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and Summar" sheetId="9" state="visible" r:id="rId9"/>
    <sheet xmlns:r="http://schemas.openxmlformats.org/officeDocument/2006/relationships" name="Recent Accounting Pronouncement"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Property and Equipment" sheetId="13" state="visible" r:id="rId13"/>
    <sheet xmlns:r="http://schemas.openxmlformats.org/officeDocument/2006/relationships" name="Accounts Payable and Credit Car" sheetId="14" state="visible" r:id="rId14"/>
    <sheet xmlns:r="http://schemas.openxmlformats.org/officeDocument/2006/relationships" name="Short-Term Loan" sheetId="15" state="visible" r:id="rId15"/>
    <sheet xmlns:r="http://schemas.openxmlformats.org/officeDocument/2006/relationships" name="Accrued Expenses and Other Curr" sheetId="16" state="visible" r:id="rId16"/>
    <sheet xmlns:r="http://schemas.openxmlformats.org/officeDocument/2006/relationships" name="Leases" sheetId="17" state="visible" r:id="rId17"/>
    <sheet xmlns:r="http://schemas.openxmlformats.org/officeDocument/2006/relationships" name="Related Party Balances and Tran" sheetId="18" state="visible" r:id="rId18"/>
    <sheet xmlns:r="http://schemas.openxmlformats.org/officeDocument/2006/relationships" name="Disaggregation of Revenue" sheetId="19" state="visible" r:id="rId19"/>
    <sheet xmlns:r="http://schemas.openxmlformats.org/officeDocument/2006/relationships" name="Income Tax" sheetId="20" state="visible" r:id="rId20"/>
    <sheet xmlns:r="http://schemas.openxmlformats.org/officeDocument/2006/relationships" name="Stockholders_ Equity"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Nature of Operations and Summ_2" sheetId="24" state="visible" r:id="rId24"/>
    <sheet xmlns:r="http://schemas.openxmlformats.org/officeDocument/2006/relationships" name="Nature of Operations and Summ_3" sheetId="25" state="visible" r:id="rId25"/>
    <sheet xmlns:r="http://schemas.openxmlformats.org/officeDocument/2006/relationships" name="Inventory (Tables)" sheetId="26" state="visible" r:id="rId26"/>
    <sheet xmlns:r="http://schemas.openxmlformats.org/officeDocument/2006/relationships" name="Prepaid Expenses and Other Cu_2" sheetId="27" state="visible" r:id="rId27"/>
    <sheet xmlns:r="http://schemas.openxmlformats.org/officeDocument/2006/relationships" name="Property and Equipment (Tables)" sheetId="28" state="visible" r:id="rId28"/>
    <sheet xmlns:r="http://schemas.openxmlformats.org/officeDocument/2006/relationships" name="Accounts Payable and Credit C_2" sheetId="29" state="visible" r:id="rId29"/>
    <sheet xmlns:r="http://schemas.openxmlformats.org/officeDocument/2006/relationships" name="Accrued Expenses and Other Cu_2" sheetId="30" state="visible" r:id="rId30"/>
    <sheet xmlns:r="http://schemas.openxmlformats.org/officeDocument/2006/relationships" name="Leases (Tables)" sheetId="31" state="visible" r:id="rId31"/>
    <sheet xmlns:r="http://schemas.openxmlformats.org/officeDocument/2006/relationships" name="Disaggregation of Revenue (Tabl" sheetId="32" state="visible" r:id="rId32"/>
    <sheet xmlns:r="http://schemas.openxmlformats.org/officeDocument/2006/relationships" name="Income Tax (Tables)" sheetId="33" state="visible" r:id="rId33"/>
    <sheet xmlns:r="http://schemas.openxmlformats.org/officeDocument/2006/relationships" name="Schedule of Foreign Currency Ex" sheetId="34" state="visible" r:id="rId34"/>
    <sheet xmlns:r="http://schemas.openxmlformats.org/officeDocument/2006/relationships" name="Nature of Operations and Summ_4" sheetId="35" state="visible" r:id="rId35"/>
    <sheet xmlns:r="http://schemas.openxmlformats.org/officeDocument/2006/relationships" name="Schedule of Inventory (Details)" sheetId="36" state="visible" r:id="rId36"/>
    <sheet xmlns:r="http://schemas.openxmlformats.org/officeDocument/2006/relationships" name="Inventory (Details Narrative)" sheetId="37" state="visible" r:id="rId37"/>
    <sheet xmlns:r="http://schemas.openxmlformats.org/officeDocument/2006/relationships" name="Schedule of Prepaid Expenses an" sheetId="38" state="visible" r:id="rId38"/>
    <sheet xmlns:r="http://schemas.openxmlformats.org/officeDocument/2006/relationships" name="Prepaid Expenses and Other Cu_3"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Schedule of Accounts Payable an" sheetId="42" state="visible" r:id="rId42"/>
    <sheet xmlns:r="http://schemas.openxmlformats.org/officeDocument/2006/relationships" name="Accounts Payable and Credit C_3" sheetId="43" state="visible" r:id="rId43"/>
    <sheet xmlns:r="http://schemas.openxmlformats.org/officeDocument/2006/relationships" name="Short-Term Loan (Details Narrat" sheetId="44" state="visible" r:id="rId44"/>
    <sheet xmlns:r="http://schemas.openxmlformats.org/officeDocument/2006/relationships" name="Schedule of Accrued Expenses an" sheetId="45" state="visible" r:id="rId45"/>
    <sheet xmlns:r="http://schemas.openxmlformats.org/officeDocument/2006/relationships" name="Accrued Expenses and Other Cu_3" sheetId="46" state="visible" r:id="rId46"/>
    <sheet xmlns:r="http://schemas.openxmlformats.org/officeDocument/2006/relationships" name="Schedule of Operating Leases Co" sheetId="47" state="visible" r:id="rId47"/>
    <sheet xmlns:r="http://schemas.openxmlformats.org/officeDocument/2006/relationships" name="Schedule of Operating Lease Lia" sheetId="48" state="visible" r:id="rId48"/>
    <sheet xmlns:r="http://schemas.openxmlformats.org/officeDocument/2006/relationships" name="Leases (Details Narrative)" sheetId="49" state="visible" r:id="rId49"/>
    <sheet xmlns:r="http://schemas.openxmlformats.org/officeDocument/2006/relationships" name="Related Party Balances and Tr_2" sheetId="50" state="visible" r:id="rId50"/>
    <sheet xmlns:r="http://schemas.openxmlformats.org/officeDocument/2006/relationships" name="Schedule of Revenue (Details)" sheetId="51" state="visible" r:id="rId51"/>
    <sheet xmlns:r="http://schemas.openxmlformats.org/officeDocument/2006/relationships" name="Schedule of Effective Tax Rate " sheetId="52" state="visible" r:id="rId52"/>
    <sheet xmlns:r="http://schemas.openxmlformats.org/officeDocument/2006/relationships" name="Schedule of Tax Expense Summary" sheetId="53" state="visible" r:id="rId53"/>
    <sheet xmlns:r="http://schemas.openxmlformats.org/officeDocument/2006/relationships" name="Schedule of Deferred Tax Assets" sheetId="54" state="visible" r:id="rId54"/>
    <sheet xmlns:r="http://schemas.openxmlformats.org/officeDocument/2006/relationships" name="Income Tax (Details Narrative)" sheetId="55" state="visible" r:id="rId55"/>
    <sheet xmlns:r="http://schemas.openxmlformats.org/officeDocument/2006/relationships" name="Stockholders_ Equity (Details N"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000_);(#,##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63" customWidth="1" min="2" max="2"/>
    <col width="14" customWidth="1" min="3" max="3"/>
  </cols>
  <sheetData>
    <row r="1">
      <c r="A1" s="1" t="inlineStr">
        <is>
          <t>Cover - $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204</t>
        </is>
      </c>
      <c r="C12" s="4" t="inlineStr">
        <is>
          <t xml:space="preserve"> </t>
        </is>
      </c>
    </row>
    <row r="13">
      <c r="A13" s="4" t="inlineStr">
        <is>
          <t>Entity Registrant Name</t>
        </is>
      </c>
      <c r="B13" s="4" t="inlineStr">
        <is>
          <t>Hour
Loop, Inc.</t>
        </is>
      </c>
      <c r="C13" s="4" t="inlineStr">
        <is>
          <t xml:space="preserve"> </t>
        </is>
      </c>
    </row>
    <row r="14">
      <c r="A14" s="4" t="inlineStr">
        <is>
          <t>Entity Central Index Key</t>
        </is>
      </c>
      <c r="B14" s="4" t="inlineStr">
        <is>
          <t>0001874875</t>
        </is>
      </c>
      <c r="C14" s="4" t="inlineStr">
        <is>
          <t xml:space="preserve"> </t>
        </is>
      </c>
    </row>
    <row r="15">
      <c r="A15" s="4" t="inlineStr">
        <is>
          <t>Entity Tax Identification Number</t>
        </is>
      </c>
      <c r="B15" s="4" t="inlineStr">
        <is>
          <t>47-286939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8201
                                            164th Ave. NE</t>
        </is>
      </c>
      <c r="C17" s="4" t="inlineStr">
        <is>
          <t xml:space="preserve"> </t>
        </is>
      </c>
    </row>
    <row r="18">
      <c r="A18" s="4" t="inlineStr">
        <is>
          <t>Entity Address, City or Town</t>
        </is>
      </c>
      <c r="B18" s="4" t="inlineStr">
        <is>
          <t>Redmond</t>
        </is>
      </c>
      <c r="C18" s="4" t="inlineStr">
        <is>
          <t xml:space="preserve"> </t>
        </is>
      </c>
    </row>
    <row r="19">
      <c r="A19" s="4" t="inlineStr">
        <is>
          <t>Entity Address, State or Province</t>
        </is>
      </c>
      <c r="B19" s="4" t="inlineStr">
        <is>
          <t>WA</t>
        </is>
      </c>
      <c r="C19" s="4" t="inlineStr">
        <is>
          <t xml:space="preserve"> </t>
        </is>
      </c>
    </row>
    <row r="20">
      <c r="A20" s="4" t="inlineStr">
        <is>
          <t>Entity Address, Postal Zip Code</t>
        </is>
      </c>
      <c r="B20" s="4" t="inlineStr">
        <is>
          <t>98052-7615</t>
        </is>
      </c>
      <c r="C20" s="4" t="inlineStr">
        <is>
          <t xml:space="preserve"> </t>
        </is>
      </c>
    </row>
    <row r="21">
      <c r="A21" s="4" t="inlineStr">
        <is>
          <t>City Area Code</t>
        </is>
      </c>
      <c r="B21" s="4" t="inlineStr">
        <is>
          <t>(206)</t>
        </is>
      </c>
      <c r="C21" s="4" t="inlineStr">
        <is>
          <t xml:space="preserve"> </t>
        </is>
      </c>
    </row>
    <row r="22">
      <c r="A22" s="4" t="inlineStr">
        <is>
          <t>Local Phone Number</t>
        </is>
      </c>
      <c r="B22" s="4" t="inlineStr">
        <is>
          <t>385-0488</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HOUR</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5143460</v>
      </c>
    </row>
    <row r="34">
      <c r="A34" s="4" t="inlineStr">
        <is>
          <t>Entity Listing, Par Value Per Share</t>
        </is>
      </c>
      <c r="B34" s="6" t="n">
        <v>0.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Not Yet Adopted</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cent Accounting Pronouncements Not Yet Adopted</t>
        </is>
      </c>
      <c r="B4" s="4" t="inlineStr">
        <is>
          <t xml:space="preserve">NOTE
2 - Recent Accounting Pronouncements Not Yet Adopted In
December 2023, the FASB issued Accounting Standards Update (“ASU”) 2023-07 on Improvements to Reportable Segment Disclosures
for entities that are managed as a single reportable segment that governs when an entity is expected to conclude that consolidated net
income is the measure of segment profit or loss consistent with U.S. GAAP. The ASU is effective for annual periods beginning after January
1, 2024. The Company will adopt and apply the guidance in fiscal year 2024. There is no material impact expected to our results of operations,
cash flows and financial condition at the time of adoption; however, the Company is still assessing the disclosure impact. In December
2023, the FASB issued ASU 2023-09 on Improvements to Income Tax Disclosures that require greater disaggregation of income tax disclosures
to the income tax rate reconciliation and income taxes paid. The ASU is effective for annual periods beginning after December 15,
2024. The Company will adopt and apply the guidance in fiscal year 2025. There is no material impact expected to our results of operations,
cash flows and financial condition at the time of adoption; however, the Company is still assessing the disclosure impa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4</t>
        </is>
      </c>
    </row>
    <row r="3">
      <c r="A3" s="3" t="inlineStr">
        <is>
          <t>Inventory Disclosure [Abstract]</t>
        </is>
      </c>
      <c r="B3" s="4" t="inlineStr">
        <is>
          <t xml:space="preserve"> </t>
        </is>
      </c>
    </row>
    <row r="4">
      <c r="A4" s="4" t="inlineStr">
        <is>
          <t>Inventory</t>
        </is>
      </c>
      <c r="B4" s="4" t="inlineStr">
        <is>
          <t xml:space="preserve">NOTE
3 - Inventory Inventory
was comprised of the following as of September 30, 2024 and December 31, 2023, respectively: Schedule
of Inventory
September 30, 2024 December 31, 2023
Inventory $ 17,964,767 $ 13,377,530
Inventory-in-transit 11,695,161 1,574,911
Allowance (578,622 ) (675,886 )
Total $ 29,081,306 $ 14,276,555 As
of September 30, 2024 and December 31, 2023, $ 578,622 675,886 The
allowance of inventory is recorded under cost of goods sold in the income state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4 - Prepaid Expenses and Other Current Assets Prepaid
expenses and other current assets was comprised of the following as of September 30, 2024 and December 31, 2023, respectively: Schedule
of Prepaid Expenses and Other Current Assets
September 30, 2024 December 31, 2023
Advance to suppliers $ 572,647 $ 49,298
Prepaid expenses-insurance 26,461 5,302
Prepaid expenses-other 87,984 56,437
Lease refundable deposit 51,153 81,522
Tax receivable 18,300 305,253
Other current assets 2,846 7,161
Total $ 759,391 $ 504,973 As
of September 30, 2024 and December 31, 2023, there was a tax receivable of $ 18,300 305,2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5 - Property and Equipment Property
and equipment were comprised of the following as of September 30, 2024 and December 31, 2023, respectively: Schedule
of Property and Equipment
September 30, 2024 December 31, 2023
Property and equipment $ 393,099 $ 368,729
Accumulated depreciation and amortization (313,018 ) (219,941 )
Total property and equipment, net $ 80,081 $ 148,788 For
the nine months ended September 30, 2024 and 2023, the Company purchased $ 35,031 14,024 For
the nine months ended September 30, 2024 and 2023, the Company had $ 98,624 100,441 For
the nine months ended September 30, 2024 and 2023, the Company had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and Credit Cards Payable</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Credit Cards Payable</t>
        </is>
      </c>
      <c r="B4" s="4" t="inlineStr">
        <is>
          <t xml:space="preserve">NOTE
6 - Accounts Payable and Credit Cards Payable Schedule
of Accounts Payable and Credit Cards Payable
September 30, 2024 December 31, 2023
Accounts payable $ 15,453,334 $ 3,812,954
Credit cards payable 4,229,677 4,404,445 The
Company’s accounts payable represent amounts owed to suppliers or other creditors for goods or services purchased but not yet paid
for. As of September 30, 2024 and December 31, 2023, there were accounts payable of $ 15,453,334 3,812,954 The
Company’s credit cards payable consisted of outstanding balances on credit cards held by the Company. As of September 30, 2024
and December 31, 2023, there were credit cards payable of $ 4,229,677 4,404,4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t>
        </is>
      </c>
      <c r="B1" s="2" t="inlineStr">
        <is>
          <t>9 Months Ended</t>
        </is>
      </c>
    </row>
    <row r="2">
      <c r="B2" s="2" t="inlineStr">
        <is>
          <t>Sep. 30, 2024</t>
        </is>
      </c>
    </row>
    <row r="3">
      <c r="A3" s="3" t="inlineStr">
        <is>
          <t>Debt Disclosure [Abstract]</t>
        </is>
      </c>
      <c r="B3" s="4" t="inlineStr">
        <is>
          <t xml:space="preserve"> </t>
        </is>
      </c>
    </row>
    <row r="4">
      <c r="A4" s="4" t="inlineStr">
        <is>
          <t>Short-Term Loan</t>
        </is>
      </c>
      <c r="B4" s="4" t="inlineStr">
        <is>
          <t xml:space="preserve">NOTE
7 - Short-Term Loan Line
of Credit On
August 18, 2022, Flywheel entered into a line of credit agreement in the amount of $ 6,940,063 August 30, 2023 August 30, 2024 On
May 28, 2024, the term of the loan was revised such that maturity date was extended to November 24, 2024 3.33 As
of September 30, 2024 and December 31, 2023, the outstanding balance under the Taishin International Bank line of credit was $ 632,911 652,4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Payables and Accruals [Abstract]</t>
        </is>
      </c>
      <c r="B3" s="4" t="inlineStr">
        <is>
          <t xml:space="preserve"> </t>
        </is>
      </c>
    </row>
    <row r="4">
      <c r="A4" s="4" t="inlineStr">
        <is>
          <t>Accrued Expenses and Other Current Liabilities</t>
        </is>
      </c>
      <c r="B4" s="4" t="inlineStr">
        <is>
          <t xml:space="preserve">NOTE
8 - Accrued Expenses and Other Current Liabilities Accrued
expenses and other current liabilities were comprised of the following as of September 30, 2024 and December 31, 2023, respectively: Schedule
of Accrued Expenses and Other Current Liabilities
September 30, 2024 December 31, 2023
Sales tax payable $ 288,466 $ 288,466
Refund liability - 708,629
Accrued payroll 303,774 297,059
Accrued bonus 37,975 399,067
Accrued expenses 231,725 215,485
Accrued interest 171,716 29,712
Other payables 16,707 34,094
Total $ 1,050,363 $ 1,972,512 The
Company made an assessment of sales tax payable, including any related interest and penalties, and accrued those estimates on the financial
statements. Of the sales tax payable, $ 78,947 78,947 As
of September 30, 2024 and December 31, 2023, the Company has accounted for refund liability in the amount of $- 0 708,629 A
bonus expense is accrued on an annual basis, when the Company’s financial or operational performance meets the required performance
level. The Company has $ 37,975 399,06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9 - Leases The
Company had four operating leases (Flywheel’s office leases in Taiwan) as of September 30, 2024. The leased assets
in Flywheel are presented as operating lease right-of-use assets. The
table below reconciles the fixed component of the undiscounted cash flows for each of the first five years and the total remaining years
to the operating lease liabilities recorded in the statements of financial position as of September 30, 2024: Schedule
of Operating Leases Cost
Flywheel Flywheel Flywheel Flywheel
February 2023 March 2024 June 2024 August 2024
Initial lease term to March 2025 to June 2025 to May 2025 to July 2025
Initial recognition of operating lease right-of-use assets $ 28,652 $ 123,107 $ 52,434 $ 73,175
Weighted-average remaining lease term at September 30, 2024 0.42 0.75 0.67 0.83
Weighted-average discount rate at September 30, 2024 3.20 % 3.20 % 3.33 % 3.33 % Operating
lease liabilities-current as of September 30, 2024 and December 31, 2023 were $ 178,746 82,269 0 2,363 173,786 83,946 For
the nine months ended September 30, 2024 and 2023, the amortization of the operating lease right-of-use asset was $ 157,520 262,913 153,270 280,333 The
future minimum lease payment schedule for all operating leases as of September 30, 2024, is as disclosed below. Schedule
of Operating Lease Liabilities
For the Period Ending September 30, Amount
2024 $ 61,391
2025 119,805
2026 -
2027 -
2028 -
2029 and thereafter -
Total minimum lease payments 181,196
Less: effect of discounting (2,450 )
Present value of the future minimum lease payment 178,746
Less: operating lease liabilities-current (178,746 )
Total operating lease liabilities-non-current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Balances and Transactions</t>
        </is>
      </c>
      <c r="B4" s="4" t="inlineStr">
        <is>
          <t xml:space="preserve">NOTE
10 - Related Party Balances and Transactions From
time to time, the Company receives loans and advances from its stockholders to fund its operations. Stockholder loans and advances are
payable on demand. As of September 30, 2024 and December 31, 2023, the Company had $ 4,170,418 4,170,418 2 On
December 28, 2022, the Company, Mr. Lai and Ms. Yu agreed to extend the term of the loan for another two years, with a revised maturity
date of December 31, 2024. The annual interest rate is 5.5%. The Company had accrued interest of $171,716 as of September 30, 2024. On
December 30, 2020, the Company and its then-sole stockholders (Sam Lai and Maggie Yu) entered into a loan agreement in the original principal
amount of $ 1,041,353 2 For
the nine months ended September 30, 2024 and 2023, the Company made repayments to related parties of $- 0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Disaggregation of Revenue</t>
        </is>
      </c>
      <c r="B4" s="4" t="inlineStr">
        <is>
          <t xml:space="preserve">NOTE
11 – Disaggregation of Revenue Revenue
was comprised of the following for the three and nine months ended September 30, 2024 and 2023, respectively: Schedule
of Revenue
For the three months For the nine months
2024 2023 2024 2023
Revenue-America $ 32,206,558 $ 30,438,355 $ 86,951,803 $ 76,237,949
Revenue-International 1,120,996 786,444 2,879,970 2,251,499
Revenue-Other 195,864 206,739 525,123 449,332
Revenue 195,864 206,739 525,123 449,332
Sales returns (2,042,994 ) (1,874,956 ) (5,418,917 ) (5,092,981 )
Discounts (404,926 ) (404,222 ) (1,110,652 ) (1,208,382 )
Total $ 31,075,498 $ 29,152,360 $ 83,827,327 $ 72,637,4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7" t="n">
        <v>1194239</v>
      </c>
      <c r="C3" s="7" t="n">
        <v>2484153</v>
      </c>
    </row>
    <row r="4">
      <c r="A4" s="4" t="inlineStr">
        <is>
          <t>Accounts receivable, net</t>
        </is>
      </c>
      <c r="B4" s="5" t="n">
        <v>548224</v>
      </c>
      <c r="C4" s="5" t="n">
        <v>747650</v>
      </c>
    </row>
    <row r="5">
      <c r="A5" s="4" t="inlineStr">
        <is>
          <t>Inventory, net</t>
        </is>
      </c>
      <c r="B5" s="5" t="n">
        <v>29081306</v>
      </c>
      <c r="C5" s="5" t="n">
        <v>14276555</v>
      </c>
    </row>
    <row r="6">
      <c r="A6" s="4" t="inlineStr">
        <is>
          <t>Prepaid expenses and other current assets</t>
        </is>
      </c>
      <c r="B6" s="5" t="n">
        <v>759391</v>
      </c>
      <c r="C6" s="5" t="n">
        <v>504973</v>
      </c>
    </row>
    <row r="7">
      <c r="A7" s="4" t="inlineStr">
        <is>
          <t>Total current assets</t>
        </is>
      </c>
      <c r="B7" s="5" t="n">
        <v>31583160</v>
      </c>
      <c r="C7" s="5" t="n">
        <v>18013331</v>
      </c>
    </row>
    <row r="8">
      <c r="A8" s="4" t="inlineStr">
        <is>
          <t>Property and equipment, net</t>
        </is>
      </c>
      <c r="B8" s="5" t="n">
        <v>80081</v>
      </c>
      <c r="C8" s="5" t="n">
        <v>148788</v>
      </c>
    </row>
    <row r="9">
      <c r="A9" s="4" t="inlineStr">
        <is>
          <t>Deferred tax</t>
        </is>
      </c>
      <c r="B9" s="5" t="n">
        <v>567347</v>
      </c>
      <c r="C9" s="5" t="n">
        <v>1304215</v>
      </c>
    </row>
    <row r="10">
      <c r="A10" s="4" t="inlineStr">
        <is>
          <t>Operating lease right-of-use lease assets</t>
        </is>
      </c>
      <c r="B10" s="5" t="n">
        <v>173786</v>
      </c>
      <c r="C10" s="5" t="n">
        <v>83946</v>
      </c>
    </row>
    <row r="11">
      <c r="A11" s="4" t="inlineStr">
        <is>
          <t>Total non-current assets</t>
        </is>
      </c>
      <c r="B11" s="5" t="n">
        <v>821214</v>
      </c>
      <c r="C11" s="5" t="n">
        <v>1536949</v>
      </c>
    </row>
    <row r="12">
      <c r="A12" s="4" t="inlineStr">
        <is>
          <t>TOTAL ASSETS</t>
        </is>
      </c>
      <c r="B12" s="5" t="n">
        <v>32404374</v>
      </c>
      <c r="C12" s="5" t="n">
        <v>19550280</v>
      </c>
    </row>
    <row r="13">
      <c r="A13" s="3" t="inlineStr">
        <is>
          <t>Current liabilities</t>
        </is>
      </c>
      <c r="B13" s="4" t="inlineStr">
        <is>
          <t xml:space="preserve"> </t>
        </is>
      </c>
      <c r="C13" s="4" t="inlineStr">
        <is>
          <t xml:space="preserve"> </t>
        </is>
      </c>
    </row>
    <row r="14">
      <c r="A14" s="4" t="inlineStr">
        <is>
          <t>Accounts payable</t>
        </is>
      </c>
      <c r="B14" s="5" t="n">
        <v>15453334</v>
      </c>
      <c r="C14" s="5" t="n">
        <v>3812954</v>
      </c>
    </row>
    <row r="15">
      <c r="A15" s="4" t="inlineStr">
        <is>
          <t>Credit cards payable</t>
        </is>
      </c>
      <c r="B15" s="5" t="n">
        <v>4229677</v>
      </c>
      <c r="C15" s="5" t="n">
        <v>4404445</v>
      </c>
    </row>
    <row r="16">
      <c r="A16" s="4" t="inlineStr">
        <is>
          <t>Short-term loan</t>
        </is>
      </c>
      <c r="B16" s="5" t="n">
        <v>632911</v>
      </c>
      <c r="C16" s="5" t="n">
        <v>652422</v>
      </c>
    </row>
    <row r="17">
      <c r="A17" s="4" t="inlineStr">
        <is>
          <t>Operating lease liabilities-current</t>
        </is>
      </c>
      <c r="B17" s="5" t="n">
        <v>178746</v>
      </c>
      <c r="C17" s="5" t="n">
        <v>82269</v>
      </c>
    </row>
    <row r="18">
      <c r="A18" s="4" t="inlineStr">
        <is>
          <t>Accrued expenses and other current liabilities</t>
        </is>
      </c>
      <c r="B18" s="5" t="n">
        <v>1050363</v>
      </c>
      <c r="C18" s="5" t="n">
        <v>1972512</v>
      </c>
    </row>
    <row r="19">
      <c r="A19" s="4" t="inlineStr">
        <is>
          <t>Total current liabilities</t>
        </is>
      </c>
      <c r="B19" s="5" t="n">
        <v>21545031</v>
      </c>
      <c r="C19" s="5" t="n">
        <v>10924602</v>
      </c>
    </row>
    <row r="20">
      <c r="A20" s="3" t="inlineStr">
        <is>
          <t>Non-current liabilities</t>
        </is>
      </c>
      <c r="B20" s="4" t="inlineStr">
        <is>
          <t xml:space="preserve"> </t>
        </is>
      </c>
      <c r="C20" s="4" t="inlineStr">
        <is>
          <t xml:space="preserve"> </t>
        </is>
      </c>
    </row>
    <row r="21">
      <c r="A21" s="4" t="inlineStr">
        <is>
          <t>Operating lease liabilities-non-current</t>
        </is>
      </c>
      <c r="B21" s="4" t="inlineStr">
        <is>
          <t xml:space="preserve"> </t>
        </is>
      </c>
      <c r="C21" s="5" t="n">
        <v>2363</v>
      </c>
    </row>
    <row r="22">
      <c r="A22" s="4" t="inlineStr">
        <is>
          <t>Total non-current liabilities</t>
        </is>
      </c>
      <c r="B22" s="5" t="n">
        <v>4170418</v>
      </c>
      <c r="C22" s="5" t="n">
        <v>4172781</v>
      </c>
    </row>
    <row r="23">
      <c r="A23" s="4" t="inlineStr">
        <is>
          <t>Total liabilities</t>
        </is>
      </c>
      <c r="B23" s="5" t="n">
        <v>25715449</v>
      </c>
      <c r="C23" s="5" t="n">
        <v>15097383</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00 shares authorized, none issued and outstanding as of September 30, 2024 and December 31, 2023</t>
        </is>
      </c>
      <c r="B26" s="4" t="inlineStr">
        <is>
          <t xml:space="preserve"> </t>
        </is>
      </c>
      <c r="C26" s="4" t="inlineStr">
        <is>
          <t xml:space="preserve"> </t>
        </is>
      </c>
    </row>
    <row r="27">
      <c r="A27" s="4" t="inlineStr">
        <is>
          <t>Common stock: $0.0001 par value, 300,000,000 shares authorized, 35,132,480 and 35,082,464 shares issued and outstanding as of September 30, 2024 and December 31, 2023, respectively</t>
        </is>
      </c>
      <c r="B27" s="5" t="n">
        <v>3513</v>
      </c>
      <c r="C27" s="5" t="n">
        <v>3508</v>
      </c>
    </row>
    <row r="28">
      <c r="A28" s="4" t="inlineStr">
        <is>
          <t>Additional paid-in capital</t>
        </is>
      </c>
      <c r="B28" s="5" t="n">
        <v>5787687</v>
      </c>
      <c r="C28" s="5" t="n">
        <v>5727650</v>
      </c>
    </row>
    <row r="29">
      <c r="A29" s="4" t="inlineStr">
        <is>
          <t>Retained earnings (accumulated deficit)</t>
        </is>
      </c>
      <c r="B29" s="5" t="n">
        <v>931989</v>
      </c>
      <c r="C29" s="5" t="n">
        <v>-1252622</v>
      </c>
    </row>
    <row r="30">
      <c r="A30" s="4" t="inlineStr">
        <is>
          <t>Accumulated other comprehensive loss</t>
        </is>
      </c>
      <c r="B30" s="5" t="n">
        <v>-34264</v>
      </c>
      <c r="C30" s="5" t="n">
        <v>-25639</v>
      </c>
    </row>
    <row r="31">
      <c r="A31" s="4" t="inlineStr">
        <is>
          <t>Total stockholders’ equity</t>
        </is>
      </c>
      <c r="B31" s="5" t="n">
        <v>6688925</v>
      </c>
      <c r="C31" s="5" t="n">
        <v>4452897</v>
      </c>
    </row>
    <row r="32">
      <c r="A32" s="4" t="inlineStr">
        <is>
          <t>TOTAL LIABILITIES AND STOCKHOLDERS’ EQUITY</t>
        </is>
      </c>
      <c r="B32" s="5" t="n">
        <v>32404374</v>
      </c>
      <c r="C32" s="5" t="n">
        <v>19550280</v>
      </c>
    </row>
    <row r="33">
      <c r="A33" s="4" t="inlineStr">
        <is>
          <t>Related Party [Member]</t>
        </is>
      </c>
      <c r="B33" s="4" t="inlineStr">
        <is>
          <t xml:space="preserve"> </t>
        </is>
      </c>
      <c r="C33" s="4" t="inlineStr">
        <is>
          <t xml:space="preserve"> </t>
        </is>
      </c>
    </row>
    <row r="34">
      <c r="A34" s="3" t="inlineStr">
        <is>
          <t>Non-current liabilities</t>
        </is>
      </c>
      <c r="B34" s="4" t="inlineStr">
        <is>
          <t xml:space="preserve"> </t>
        </is>
      </c>
      <c r="C34" s="4" t="inlineStr">
        <is>
          <t xml:space="preserve"> </t>
        </is>
      </c>
    </row>
    <row r="35">
      <c r="A35" s="4" t="inlineStr">
        <is>
          <t>Due to related parties</t>
        </is>
      </c>
      <c r="B35" s="7" t="n">
        <v>4170418</v>
      </c>
      <c r="C35" s="7" t="n">
        <v>41704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4</t>
        </is>
      </c>
    </row>
    <row r="3">
      <c r="A3" s="3" t="inlineStr">
        <is>
          <t>Income Tax Disclosure [Abstract]</t>
        </is>
      </c>
      <c r="B3" s="4" t="inlineStr">
        <is>
          <t xml:space="preserve"> </t>
        </is>
      </c>
    </row>
    <row r="4">
      <c r="A4" s="4" t="inlineStr">
        <is>
          <t>Income Tax</t>
        </is>
      </c>
      <c r="B4" s="4" t="inlineStr">
        <is>
          <t xml:space="preserve">NOTE
12 - Income Tax Schedule
of Effective Tax Rate Reconciliation
Effective Tax Rate Reconciliation,
for the nine months ended September 30, 2024
% $
Pretax book income 3,120,248 21.00 % 655,252
Permanent differences 62,388 0.42 % 13,102
State income tax 198,768 8.54 % 266,516
Other deferred adjustment - 0.02 % 767
Total tax expense 29.99 % 935,637
Effective Tax Rate Reconciliation,
for the nine months ended September 30, 2023
% $
Pretax book loss (2,528,058 ) 21.90 % (553,685 )
Permanent differences 78,989 -0.68 % 17,300
Other deferred adjustment - -1.11 % 27,995
Total tax benefits 20.11 % (508,390 ) Schedule of Tax Expense Summary
Current Deferred Total
Tax Expense Summary, for the nine months ended September 30, 2024 Income
Tax Expense Income
Tax Expense Income
Tax Expense
Federal $ - $ 627,380 $ 627,380
State 198,768 109,489 308,257
Total tax expense $ 198,768 $ 736,869 $ 935,637
Current Deferred Total
Tax Expense Summary, for the nine months ended September 30, 2023 Income
Tax Benefit Income
Tax Expense Income
Tax Benefit
Federal $ - $ (432,339 ) $ (432,339 )
State - (76,051 ) (76,051 )
Total tax benefit $ - $ (508,390 ) $ (508,390 ) The
tax effects of temporary differences that give rise to significant portions of the deferred tax assets at September 30, 2024 and December
31, 2023 were as follows: Schedule
of Deferred Tax Assets and Liabilities
Deferred Tax Deferred Tax
Assets Assets
Deferred Tax Assets Summary September 30, 2024 December 31, 2023
Federal $ 474,456 $ 1,101,836
State 92,891 202,379
Total $ 567,347 $ 1,304,215
Deferred Tax Deferred Tax
Assets Assets
Deferred Tax Assets Summary September 30, 2024 December 31, 2023
Operating lease right of use lease assets $ 1,245 $ 172
Inventories allowance 145,301 169,725
Net loss carry forward 420,801 1,134,318
Total $ 567,347 $ 1,304,215 The
Company files income tax returns in the U.S. federal jurisdiction and various state jurisdictions. Based on management’s evaluation,
there was no For
the nine months ended September 30, 2024 and 2023, the Company reported net operating income (loss) of $ 2,184,611 2,019,668 20 The
Company expects to generate sufficient taxable income in future periods against which the deferred tax assets can be utilized. Accordingly,
a valuation allowance may not be need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NOTE
13 - Stockholders’ Equity Preferred
Stock As
of September 30, 2024 and December 31, 2023, the Company had 10,000,000 0.0001 no Common
Stock As
of September 30, 2024 and December 31, 2023, the Company had 300,000,000 0.0001 35,132,480 35,082,464 Share
Issuances for Stock Compensation On
January 4, 2023, the Company issued 1,001 2.9985 On
April 3, 2023, the Company issued 1,365 1,365 1,365 1,365 1,365 606 2.1985 On
June 30, 2023, the Company issued 1,752 1.7125 On
October 2, 2023, the Company issued 1,948 1.5400 On
January 2, 2024, the Company issued 2,139 1.4025 On
March 29, 2024, the Company issued 2,251 1.3330 On
July 1, 2024, the Company issued 2,946 1.0185 On
July 25, 2024, following Mr. Branch’s resignation, the Company issued 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As
of September 30, 2024 and December 31, 2023, the Company had no material or significant commitments outstanding. From
time-to-time, the Company is subject to various litigation and other claims in the normal course of business. The Company establishes
liabilities in connection with legal actions that management deems to be probable and estimable. As of September 30, 2024 and December
31, 2023, the Company had no material pending legal proceedings. No amounts have been accrued in the unaudited consolidated financial
statements with respect to any such matt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5 - Subsequent Events On
October 1, 2024, the Company issued 2,196 1.3660 The
Company has evaluated subsequent events from the balance sheet date through November 12, 2024, the date at which the financial statements
were available to be issued and determined that there are no other subsequent events to be disclo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Basis
of Presentation These
unaudited consolidated financial statements have been prepared in accordance with rules and regulations of the Securities and Exchange
Commission (“SEC”) and U.S. GAAP for interim financial information and with the instructions to Form 10-Q and Regulation
S-X. Accordingly, the unaudit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solidated financial statements
should be read in conjunction with the consolidated financial statements for the year ended December 31, 2023 and notes thereto and other
pertinent information contained in our Annual Report on Form 10-K as filed with the SEC on March 26, 2024. </t>
        </is>
      </c>
    </row>
    <row r="5">
      <c r="A5" s="4" t="inlineStr">
        <is>
          <t>Principles of Consolidation</t>
        </is>
      </c>
      <c r="B5" s="4" t="inlineStr">
        <is>
          <t xml:space="preserve">Principles
of Consolidation </t>
        </is>
      </c>
    </row>
    <row r="6">
      <c r="A6" s="4" t="inlineStr">
        <is>
          <t>Foreign Currency and Currency Translation</t>
        </is>
      </c>
      <c r="B6" s="4" t="inlineStr">
        <is>
          <t xml:space="preserve">Foreign
Currency and Currency Translation The
relevant exchange rates are listed below: Schedule
of Foreign Currency Exchange Rates
September 30, 2024 December 31, 2023 September 30, 2023
Period NTD: USD exchange rate $ 31.600 $ 30.655 $ 32.220
Period Average NTD: USD exchange rate $ 31.930 $ 31.221 $ 31.983 </t>
        </is>
      </c>
    </row>
    <row r="7">
      <c r="A7" s="4" t="inlineStr">
        <is>
          <t>Use of Estimates</t>
        </is>
      </c>
      <c r="B7" s="4" t="inlineStr">
        <is>
          <t xml:space="preserve">Use
of Estimates Significant
estimates, include but not limited to, estimates associated with the collectability of accounts receivable, useful life of property and
equipment, impairment of long-lived assets, valuation allowance for deferred tax assets, inventory valuation and inventory provision. </t>
        </is>
      </c>
    </row>
    <row r="8">
      <c r="A8" s="4" t="inlineStr">
        <is>
          <t>Reclassification</t>
        </is>
      </c>
      <c r="B8" s="4" t="inlineStr">
        <is>
          <t xml:space="preserve">Reclassification </t>
        </is>
      </c>
    </row>
    <row r="9">
      <c r="A9" s="4" t="inlineStr">
        <is>
          <t>Cash and Cash Equivalents</t>
        </is>
      </c>
      <c r="B9" s="4" t="inlineStr">
        <is>
          <t xml:space="preserve">Cash
and Cash Equivalents 250,000 </t>
        </is>
      </c>
    </row>
    <row r="10">
      <c r="A10" s="4" t="inlineStr">
        <is>
          <t>Accounts Receivable and Allowance for Credit Losses</t>
        </is>
      </c>
      <c r="B10" s="4" t="inlineStr">
        <is>
          <t xml:space="preserve">Accounts
Receivable and Allowance for Credit Losses </t>
        </is>
      </c>
    </row>
    <row r="11">
      <c r="A11" s="4" t="inlineStr">
        <is>
          <t>Inventory and Cost of Goods Sold</t>
        </is>
      </c>
      <c r="B11" s="4" t="inlineStr">
        <is>
          <t xml:space="preserve">Inventory
and Cost of Goods Sold The
“Cost of revenues” line item in the unaudited consolidated statements of operations is principally inventory sold to customers
during the reporting period. Policy
for inventory allowance: The Company writes down the cost of obsolete and slow-moving inventories to the estimated net realizable value,
based on inventory obsolescence trends, historical experience, forecasted consumer demand and application of the specific identification
method. As of September 30, 2024 and December 31, 2023, $ 578,622 675,886 </t>
        </is>
      </c>
    </row>
    <row r="12">
      <c r="A12" s="4" t="inlineStr">
        <is>
          <t>Property and Equipment</t>
        </is>
      </c>
      <c r="B12" s="4" t="inlineStr">
        <is>
          <t xml:space="preserve">Property
and Equipment 2,500 The
majority of the Company’s property and equipment is computers, and the estimated useful life is 3 </t>
        </is>
      </c>
    </row>
    <row r="13">
      <c r="A13" s="4" t="inlineStr">
        <is>
          <t>Impairment of Long-lived Assets</t>
        </is>
      </c>
      <c r="B13" s="4" t="inlineStr">
        <is>
          <t xml:space="preserve">Impairment
of Long-lived Assets no </t>
        </is>
      </c>
    </row>
    <row r="14">
      <c r="A14" s="4" t="inlineStr">
        <is>
          <t>Leases</t>
        </is>
      </c>
      <c r="B14" s="4" t="inlineStr">
        <is>
          <t xml:space="preserve">Leases The
Company typically utilizes operating leases for its office space requirements. This means that the Company leases office space, categorizing
the lease arrangement as an operating lease. Under this arrangement, The Company does not hold ownership of the leased assets but instead
pays rent for the right to use them. For
a lessee, a lease is recognized as an operating lease right-of-use asset with a corresponding liability at lease commencement date. The
lease liability is calculated at the present value of the lease payments not yet paid by using the lease term and discount rate determined
at lease commencement. The operating lease right-of-use asset is calculated as the lease liability, increased by any initial direct costs,
and prepaid lease payments, reduced by any lease incentives received before lease commencement. The operating lease right-of-use asset
itself is amortized on a straight-line basis unless another systematic method better reflects how the underlying asset will be used by
and benefits the lessee over the lease term. </t>
        </is>
      </c>
    </row>
    <row r="15">
      <c r="A15" s="4" t="inlineStr">
        <is>
          <t>Fair Value Measurement</t>
        </is>
      </c>
      <c r="B15" s="4" t="inlineStr">
        <is>
          <t xml:space="preserve">Fair
Value Measurement 256,062 101,510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i. Level
1 — Valuations based on quoted prices for identical assets and liabilities in active markets.
ii.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iii. Level
3 — Valuations based on unobservable inputs reflecting our own assumptions, consistent with reasonably available assumptions
made by other market participants. These valuations require significant judgment. </t>
        </is>
      </c>
    </row>
    <row r="16">
      <c r="A16" s="4" t="inlineStr">
        <is>
          <t>Revenue Recognition</t>
        </is>
      </c>
      <c r="B16" s="4" t="inlineStr">
        <is>
          <t xml:space="preserve">Revenue
Recognition The
Company recognizes revenue in accordance with ASC Topic 606, which provided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evaluated principal versus agent considerations to determine whether it is appropriate to record platform fees paid to Amazon
as an expense or as a reduction of revenue. Platform fees are recorded as sales and distribution expenses and are not recorded as a reduction
of revenue because the Company as principal owns and controls all the goods before they are transferred to the customer. The Company
can, at any time, direct Amazon, similarly, other third-party logistics providers (“Logistics Providers”), to return the
Company’s inventories to any location specified by the Company. It is the Company’s responsibility to make any returns made
by customers directly to Logistics Providers and the Company retains the back-end inventory risk. Further, the Company is subject to
credit risk (i.e., credit card chargebacks), establishes prices of its products, can determine who fulfills the goods to the customer
(Amazon or the Company) and can limit quantities or stop selling the goods at any time. Based on these considerations, the Company is
the principal in this arrangement. The
Company derives its revenue from the sale of consumer products. The Company sells its products directly to consumers through online retail
channels. The Company considers customer order confirmations to be a contract with the customer. For each contract, the promise to transfer
products is identified as the sole performance obligation. Transaction prices are evaluated for potential refunds or adjustments, determining
the net consideration expected. Revenues for the three and nine months ended September 30, 2024 and 2023 were recognized at a point in
time. Customer confirmations are executed at the time an order is placed through third-party online channels.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The
customer can return the products within 30 days after the products are delivered and estimated sales returns are calculated based on
the expected returns. The rates of sales returns were 6.00 6.45 From
time to time, the Company offers price discounts on certain selected items to stimulate the sales of those items. Revenue is measured
as the amount of consideration for which the Company expects to be entitled in exchange for transferring goods. Consistent with this
policy, the Company reduces the amount of these discounts from the gross revenue to calculate the net revenue recorded on the statement
of operations. A
performance obligation, defined as the promise to transfer a distinct good, is the unit of account in ASC Topic 606. The Company treats
shipping and handling as fulfillment activities, not separate performance obligations. Costs for shipping and handling were $ 18,749,793 17,091,747 </t>
        </is>
      </c>
    </row>
    <row r="17">
      <c r="A17" s="4" t="inlineStr">
        <is>
          <t>Segment Information</t>
        </is>
      </c>
      <c r="B17" s="4" t="inlineStr">
        <is>
          <t xml:space="preserve">Segment
Information on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s. This analysis is only presented at the revenue
level with no allocation of direct or indirect costs. Consequently, the Company has determined that it has only one operating segment. </t>
        </is>
      </c>
    </row>
    <row r="18">
      <c r="A18" s="4" t="inlineStr">
        <is>
          <t>Income Taxes</t>
        </is>
      </c>
      <c r="B18" s="4" t="inlineStr">
        <is>
          <t xml:space="preserve">Income
Taxes The
Company also complied with state tax codes and regulations, including with respect to California franchise taxes. Management has evaluated
its tax positions and has concluded that the Company had taken no uncertain tax positions that could require adjustment or disclosure
in the financial statements to comply with provisions set forth in ASC section 740, Income Taxes Deferred
tax assets represent amounts available to reduce income taxes payable in future periods. Deferred tax assets are evaluated for future
realization and reduced by a valuation allowance to the extent we believe they will not be realized. We consider many factors when assessing
the likelihood of future realization of our deferred tax assets, including recent cumulative loss experience and expectations of future
earnings, capital gains and investment in such jurisdiction, the carry-forward periods available to us for tax reporting purposes, and
other relevant factors. </t>
        </is>
      </c>
    </row>
    <row r="19">
      <c r="A19" s="4" t="inlineStr">
        <is>
          <t>Presentation of Sales Taxes</t>
        </is>
      </c>
      <c r="B19" s="4" t="inlineStr">
        <is>
          <t xml:space="preserve">Presentation
of Sales Taxes The
Company assesses sales tax payable including any related interest and penalties and accrues these estimates on its financial statements.
Pursuant to the Wayfair decision, each state enforces sales tax collection at different dates. The Company collects and remits sales
tax in accordance with state regulations. The Company estimates that as of September 30, 2024 and December 31, 2023, it owed $ 288,466 288,466 </t>
        </is>
      </c>
    </row>
    <row r="20">
      <c r="A20" s="4" t="inlineStr">
        <is>
          <t>Concentration of Credit Risks</t>
        </is>
      </c>
      <c r="B20" s="4" t="inlineStr">
        <is>
          <t xml:space="preserve">Concentration
of Credit Risks The
Company maintains reserves for potential credit losses on customer accounts when deemed necessary. Significant customers are those which
represent more than 10% of the Company’s total net revenue or gross accounts receivable balance at the balance sheet date. During
the three and nine months ended September 30, 2024 and 2023, the Company had no customer that accounted for 10% or more of total net
revenues. In addition, as of September 30, 2024 and December 31, 2023, the Company had no customer that accounted for 10% or more of
gross accounts receivable. The
Company’s business is reliant on one key vendor which currently provides the Company with its sales platform, logistics and fulfillment
operations, including certain warehousing for the Company’s net goods, and invoicing and collection of its revenue from the Company’s
end customers. During the nine months ended September 30, 2024 and 2023, approximately 99 100 </t>
        </is>
      </c>
    </row>
    <row r="21">
      <c r="A21" s="4" t="inlineStr">
        <is>
          <t>Foreign Currency Exchange Risk</t>
        </is>
      </c>
      <c r="B21" s="4" t="inlineStr">
        <is>
          <t xml:space="preserve">Foreign
Currency Exchange Risk </t>
        </is>
      </c>
    </row>
    <row r="22">
      <c r="A22" s="4" t="inlineStr">
        <is>
          <t>Advertising and Promotion Expenses</t>
        </is>
      </c>
      <c r="B22" s="4" t="inlineStr">
        <is>
          <t xml:space="preserve">Advertising
and Promotion Expenses 3,096,997 2,617,318 </t>
        </is>
      </c>
    </row>
    <row r="23">
      <c r="A23" s="4" t="inlineStr">
        <is>
          <t>Commitments and Contingencies</t>
        </is>
      </c>
      <c r="B23" s="4" t="inlineStr">
        <is>
          <t xml:space="preserve">Commitments
and Contingencies </t>
        </is>
      </c>
    </row>
    <row r="24">
      <c r="A24" s="4" t="inlineStr">
        <is>
          <t>Related Parties</t>
        </is>
      </c>
      <c r="B24" s="4" t="inlineStr">
        <is>
          <t xml:space="preserve">Related
Parties </t>
        </is>
      </c>
    </row>
    <row r="25">
      <c r="A25" s="4" t="inlineStr">
        <is>
          <t>Earnings per Share</t>
        </is>
      </c>
      <c r="B25" s="4" t="inlineStr">
        <is>
          <t xml:space="preserve">Earnings
per Share no </t>
        </is>
      </c>
    </row>
    <row r="26">
      <c r="A26" s="4" t="inlineStr">
        <is>
          <t>Shares Issued for Services</t>
        </is>
      </c>
      <c r="B26" s="4" t="inlineStr">
        <is>
          <t>Shares
Issued for Servic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Foreign Currency Exchange Rates</t>
        </is>
      </c>
      <c r="B4" s="4" t="inlineStr">
        <is>
          <t xml:space="preserve">The
relevant exchange rates are listed below: Schedule
of Foreign Currency Exchange Rates
September 30, 2024 December 31, 2023 September 30, 2023
Period NTD: USD exchange rate $ 31.600 $ 30.655 $ 32.220
Period Average NTD: USD exchange rate $ 31.930 $ 31.221 $ 31.9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y
was comprised of the following as of September 30, 2024 and December 31, 2023, respectively: Schedule
of Inventory
September 30, 2024 December 31, 2023
Inventory $ 17,964,767 $ 13,377,530
Inventory-in-transit 11,695,161 1,574,911
Allowance (578,622 ) (675,886 )
Total $ 29,081,306 $ 14,276,5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was comprised of the following as of September 30, 2024 and December 31, 2023, respectively: Schedule
of Prepaid Expenses and Other Current Assets
September 30, 2024 December 31, 2023
Advance to suppliers $ 572,647 $ 49,298
Prepaid expenses-insurance 26,461 5,302
Prepaid expenses-other 87,984 56,437
Lease refundable deposit 51,153 81,522
Tax receivable 18,300 305,253
Other current assets 2,846 7,161
Total $ 759,391 $ 504,9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were comprised of the following as of September 30, 2024 and December 31, 2023, respectively: Schedule
of Property and Equipment
September 30, 2024 December 31, 2023
Property and equipment $ 393,099 $ 368,729
Accumulated depreciation and amortization (313,018 ) (219,941 )
Total property and equipment, net $ 80,081 $ 148,7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Credit Cards Payable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Credit Cards Payable</t>
        </is>
      </c>
      <c r="B4" s="4" t="inlineStr">
        <is>
          <t xml:space="preserve">Schedule
of Accounts Payable and Credit Cards Payable
September 30, 2024 December 31, 2023
Accounts payable $ 15,453,334 $ 3,812,954
Credit cards payable 4,229,677 4,404,4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6" t="n">
        <v>0.0001</v>
      </c>
      <c r="C3" s="6"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01</v>
      </c>
      <c r="C7" s="6" t="n">
        <v>0.0001</v>
      </c>
    </row>
    <row r="8">
      <c r="A8" s="4" t="inlineStr">
        <is>
          <t>Common stock, shares authorized</t>
        </is>
      </c>
      <c r="B8" s="5" t="n">
        <v>300000000</v>
      </c>
      <c r="C8" s="5" t="n">
        <v>300000000</v>
      </c>
    </row>
    <row r="9">
      <c r="A9" s="4" t="inlineStr">
        <is>
          <t>Common stock, shares issued</t>
        </is>
      </c>
      <c r="B9" s="5" t="n">
        <v>35132480</v>
      </c>
      <c r="C9" s="5" t="n">
        <v>35082464</v>
      </c>
    </row>
    <row r="10">
      <c r="A10" s="4" t="inlineStr">
        <is>
          <t>Common stock, shares outstanding</t>
        </is>
      </c>
      <c r="B10" s="5" t="n">
        <v>35132480</v>
      </c>
      <c r="C10" s="5" t="n">
        <v>35082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were comprised of the following as of September 30, 2024 and December 31, 2023, respectively: Schedule
of Accrued Expenses and Other Current Liabilities
September 30, 2024 December 31, 2023
Sales tax payable $ 288,466 $ 288,466
Refund liability - 708,629
Accrued payroll 303,774 297,059
Accrued bonus 37,975 399,067
Accrued expenses 231,725 215,485
Accrued interest 171,716 29,712
Other payables 16,707 34,094
Total $ 1,050,363 $ 1,972,5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Operating Leases Cost</t>
        </is>
      </c>
      <c r="B4" s="4" t="inlineStr">
        <is>
          <t>The
table below reconciles the fixed component of the undiscounted cash flows for each of the first five years and the total remaining years
to the operating lease liabilities recorded in the statements of financial position as of September 30, 2024: Schedule
of Operating Leases Cost
Flywheel Flywheel Flywheel Flywheel
February 2023 March 2024 June 2024 August 2024
Initial lease term to March 2025 to June 2025 to May 2025 to July 2025
Initial recognition of operating lease right-of-use assets $ 28,652 $ 123,107 $ 52,434 $ 73,175
Weighted-average remaining lease term at September 30, 2024 0.42 0.75 0.67 0.83
Weighted-average discount rate at September 30, 2024 3.20 % 3.20 % 3.33 % 3.33 %</t>
        </is>
      </c>
    </row>
    <row r="5">
      <c r="A5" s="4" t="inlineStr">
        <is>
          <t>Schedule of Operating Lease Liabilities</t>
        </is>
      </c>
      <c r="B5" s="4" t="inlineStr">
        <is>
          <t xml:space="preserve">The
future minimum lease payment schedule for all operating leases as of September 30, 2024, is as disclosed below. Schedule
of Operating Lease Liabilities
For the Period Ending September 30, Amount
2024 $ 61,391
2025 119,805
2026 -
2027 -
2028 -
2029 and thereafter -
Total minimum lease payments 181,196
Less: effect of discounting (2,450 )
Present value of the future minimum lease payment 178,746
Less: operating lease liabilities-current (178,746 )
Total operating lease liabilities-non-current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t>
        </is>
      </c>
      <c r="B4" s="4" t="inlineStr">
        <is>
          <t xml:space="preserve">Revenue
was comprised of the following for the three and nine months ended September 30, 2024 and 2023, respectively: Schedule
of Revenue
For the three months For the nine months
2024 2023 2024 2023
Revenue-America $ 32,206,558 $ 30,438,355 $ 86,951,803 $ 76,237,949
Revenue-International 1,120,996 786,444 2,879,970 2,251,499
Revenue-Other 195,864 206,739 525,123 449,332
Revenue 195,864 206,739 525,123 449,332
Sales returns (2,042,994 ) (1,874,956 ) (5,418,917 ) (5,092,981 )
Discounts (404,926 ) (404,222 ) (1,110,652 ) (1,208,382 )
Total $ 31,075,498 $ 29,152,360 $ 83,827,327 $ 72,637,4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9 Months Ended</t>
        </is>
      </c>
    </row>
    <row r="2">
      <c r="B2" s="2" t="inlineStr">
        <is>
          <t>Sep. 30, 2024</t>
        </is>
      </c>
    </row>
    <row r="3">
      <c r="A3" s="3" t="inlineStr">
        <is>
          <t>Income Tax Disclosure [Abstract]</t>
        </is>
      </c>
      <c r="B3" s="4" t="inlineStr">
        <is>
          <t xml:space="preserve"> </t>
        </is>
      </c>
    </row>
    <row r="4">
      <c r="A4" s="4" t="inlineStr">
        <is>
          <t>Schedule of Effective Tax Rate Reconciliation</t>
        </is>
      </c>
      <c r="B4" s="4" t="inlineStr">
        <is>
          <t xml:space="preserve"> Schedule
of Effective Tax Rate Reconciliation
Effective Tax Rate Reconciliation,
for the nine months ended September 30, 2024
% $
Pretax book income 3,120,248 21.00 % 655,252
Permanent differences 62,388 0.42 % 13,102
State income tax 198,768 8.54 % 266,516
Other deferred adjustment - 0.02 % 767
Total tax expense 29.99 % 935,637
Effective Tax Rate Reconciliation,
for the nine months ended September 30, 2023
% $
Pretax book loss (2,528,058 ) 21.90 % (553,685 )
Permanent differences 78,989 -0.68 % 17,300
Other deferred adjustment - -1.11 % 27,995
Total tax benefits 20.11 % (508,390 )</t>
        </is>
      </c>
    </row>
    <row r="5">
      <c r="A5" s="4" t="inlineStr">
        <is>
          <t>Schedule of Tax Expense Summary</t>
        </is>
      </c>
      <c r="B5" s="4" t="inlineStr">
        <is>
          <t xml:space="preserve"> Schedule of Tax Expense Summary
Current Deferred Total
Tax Expense Summary, for the nine months ended September 30, 2024 Income
Tax Expense Income
Tax Expense Income
Tax Expense
Federal $ - $ 627,380 $ 627,380
State 198,768 109,489 308,257
Total tax expense $ 198,768 $ 736,869 $ 935,637
Current Deferred Total
Tax Expense Summary, for the nine months ended September 30, 2023 Income
Tax Benefit Income
Tax Expense Income
Tax Benefit
Federal $ - $ (432,339 ) $ (432,339 )
State - (76,051 ) (76,051 )
Total tax benefit $ - $ (508,390 ) $ (508,390 )</t>
        </is>
      </c>
    </row>
    <row r="6">
      <c r="A6" s="4" t="inlineStr">
        <is>
          <t>Schedule of Deferred Tax Assets and Liabilities</t>
        </is>
      </c>
      <c r="B6" s="4" t="inlineStr">
        <is>
          <t xml:space="preserve">The
tax effects of temporary differences that give rise to significant portions of the deferred tax assets at September 30, 2024 and December
31, 2023 were as follows: Schedule
of Deferred Tax Assets and Liabilities
Deferred Tax Deferred Tax
Assets Assets
Deferred Tax Assets Summary September 30, 2024 December 31, 2023
Federal $ 474,456 $ 1,101,836
State 92,891 202,379
Total $ 567,347 $ 1,304,215
Deferred Tax Deferred Tax
Assets Assets
Deferred Tax Assets Summary September 30, 2024 December 31, 2023
Operating lease right of use lease assets $ 1,245 $ 172
Inventories allowance 145,301 169,725
Net loss carry forward 420,801 1,134,318
Total $ 567,347 $ 1,304,2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chedule of Foreign Currency Exchange Rates (Details)</t>
        </is>
      </c>
      <c r="B1" s="2" t="inlineStr">
        <is>
          <t>Sep. 30, 2024</t>
        </is>
      </c>
      <c r="C1" s="2" t="inlineStr">
        <is>
          <t>Dec. 31, 2023</t>
        </is>
      </c>
      <c r="D1" s="2" t="inlineStr">
        <is>
          <t>Sep. 30, 2023</t>
        </is>
      </c>
    </row>
    <row r="2">
      <c r="A2" s="4" t="inlineStr">
        <is>
          <t>Period NTD: USD Exchange Rate [Member]</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Foreign currency exchange rate</t>
        </is>
      </c>
      <c r="B4" s="9" t="n">
        <v>31.6</v>
      </c>
      <c r="C4" s="9" t="n">
        <v>30.655</v>
      </c>
      <c r="D4" s="9" t="n">
        <v>32.22</v>
      </c>
    </row>
    <row r="5">
      <c r="A5" s="4" t="inlineStr">
        <is>
          <t>Period Average NTD: USD Exchange Rate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oreign currency exchange rate</t>
        </is>
      </c>
      <c r="B7" s="9" t="n">
        <v>31.93</v>
      </c>
      <c r="C7" s="9" t="n">
        <v>31.221</v>
      </c>
      <c r="D7" s="9" t="n">
        <v>31.9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9" customWidth="1" min="2" max="2"/>
    <col width="29" customWidth="1" min="3" max="3"/>
    <col width="80" customWidth="1" min="4" max="4"/>
    <col width="29" customWidth="1" min="5" max="5"/>
    <col width="22" customWidth="1" min="6" max="6"/>
  </cols>
  <sheetData>
    <row r="1">
      <c r="A1" s="1" t="inlineStr">
        <is>
          <t>Nature of Operations and Summary of Significant Accounting Policies (Details Narrative)</t>
        </is>
      </c>
      <c r="B1" s="2" t="inlineStr">
        <is>
          <t>3 Months Ended</t>
        </is>
      </c>
      <c r="D1" s="2" t="inlineStr">
        <is>
          <t>9 Months Ended</t>
        </is>
      </c>
    </row>
    <row r="2">
      <c r="B2" s="2" t="inlineStr">
        <is>
          <t>Sep. 30, 2024 USD ($) shares</t>
        </is>
      </c>
      <c r="C2" s="2" t="inlineStr">
        <is>
          <t>Sep. 30, 2023 USD ($) shares</t>
        </is>
      </c>
      <c r="D2" s="2" t="inlineStr">
        <is>
          <t>Sep. 30, 2024 USD ($) Segment shares</t>
        </is>
      </c>
      <c r="E2" s="2" t="inlineStr">
        <is>
          <t>Sep. 30, 2023 USD ($) shares</t>
        </is>
      </c>
      <c r="F2" s="2" t="inlineStr">
        <is>
          <t>Dec. 31, 2023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 | Segment</t>
        </is>
      </c>
      <c r="B4" s="4" t="inlineStr">
        <is>
          <t xml:space="preserve"> </t>
        </is>
      </c>
      <c r="C4" s="4" t="inlineStr">
        <is>
          <t xml:space="preserve"> </t>
        </is>
      </c>
      <c r="D4" s="5" t="n">
        <v>1</v>
      </c>
      <c r="E4" s="4" t="inlineStr">
        <is>
          <t xml:space="preserve"> </t>
        </is>
      </c>
      <c r="F4" s="4" t="inlineStr">
        <is>
          <t xml:space="preserve"> </t>
        </is>
      </c>
    </row>
    <row r="5">
      <c r="A5" s="4" t="inlineStr">
        <is>
          <t>FDIC insured amount</t>
        </is>
      </c>
      <c r="B5" s="7" t="n">
        <v>250000</v>
      </c>
      <c r="C5" s="4" t="inlineStr">
        <is>
          <t xml:space="preserve"> </t>
        </is>
      </c>
      <c r="D5" s="7" t="n">
        <v>250000</v>
      </c>
      <c r="E5" s="4" t="inlineStr">
        <is>
          <t xml:space="preserve"> </t>
        </is>
      </c>
      <c r="F5" s="4" t="inlineStr">
        <is>
          <t xml:space="preserve"> </t>
        </is>
      </c>
    </row>
    <row r="6">
      <c r="A6" s="4" t="inlineStr">
        <is>
          <t>Inventory valuation reserves</t>
        </is>
      </c>
      <c r="B6" s="7" t="n">
        <v>578622</v>
      </c>
      <c r="C6" s="4" t="inlineStr">
        <is>
          <t xml:space="preserve"> </t>
        </is>
      </c>
      <c r="D6" s="5" t="n">
        <v>578622</v>
      </c>
      <c r="E6" s="4" t="inlineStr">
        <is>
          <t xml:space="preserve"> </t>
        </is>
      </c>
      <c r="F6" s="7" t="n">
        <v>675886</v>
      </c>
    </row>
    <row r="7">
      <c r="A7" s="4" t="inlineStr">
        <is>
          <t>Cost of property repairs and maintenance</t>
        </is>
      </c>
      <c r="B7" s="4" t="inlineStr">
        <is>
          <t xml:space="preserve"> </t>
        </is>
      </c>
      <c r="C7" s="4" t="inlineStr">
        <is>
          <t xml:space="preserve"> </t>
        </is>
      </c>
      <c r="D7" s="7" t="n">
        <v>2500</v>
      </c>
      <c r="E7" s="4" t="inlineStr">
        <is>
          <t xml:space="preserve"> </t>
        </is>
      </c>
      <c r="F7" s="4" t="inlineStr">
        <is>
          <t xml:space="preserve"> </t>
        </is>
      </c>
    </row>
    <row r="8">
      <c r="A8" s="4" t="inlineStr">
        <is>
          <t>Estimated useful life</t>
        </is>
      </c>
      <c r="B8" s="4" t="inlineStr">
        <is>
          <t>3 years</t>
        </is>
      </c>
      <c r="C8" s="4" t="inlineStr">
        <is>
          <t xml:space="preserve"> </t>
        </is>
      </c>
      <c r="D8" s="4" t="inlineStr">
        <is>
          <t>3 years</t>
        </is>
      </c>
      <c r="E8" s="4" t="inlineStr">
        <is>
          <t xml:space="preserve"> </t>
        </is>
      </c>
      <c r="F8" s="4" t="inlineStr">
        <is>
          <t xml:space="preserve"> </t>
        </is>
      </c>
    </row>
    <row r="9">
      <c r="A9" s="4" t="inlineStr">
        <is>
          <t>Impairment of long-lived assets</t>
        </is>
      </c>
      <c r="B9" s="7" t="n">
        <v>0</v>
      </c>
      <c r="C9" s="7" t="n">
        <v>0</v>
      </c>
      <c r="D9" s="7" t="n">
        <v>0</v>
      </c>
      <c r="E9" s="7" t="n">
        <v>0</v>
      </c>
      <c r="F9" s="4" t="inlineStr">
        <is>
          <t xml:space="preserve"> </t>
        </is>
      </c>
    </row>
    <row r="10">
      <c r="A10" s="4" t="inlineStr">
        <is>
          <t>Value of money market fund</t>
        </is>
      </c>
      <c r="B10" s="5" t="n">
        <v>256062</v>
      </c>
      <c r="C10" s="4" t="inlineStr">
        <is>
          <t xml:space="preserve"> </t>
        </is>
      </c>
      <c r="D10" s="7" t="n">
        <v>256062</v>
      </c>
      <c r="E10" s="4" t="inlineStr">
        <is>
          <t xml:space="preserve"> </t>
        </is>
      </c>
      <c r="F10" s="5" t="n">
        <v>101510</v>
      </c>
    </row>
    <row r="11">
      <c r="A11" s="4" t="inlineStr">
        <is>
          <t>Sales return rate</t>
        </is>
      </c>
      <c r="B11" s="4" t="inlineStr">
        <is>
          <t xml:space="preserve"> </t>
        </is>
      </c>
      <c r="C11" s="4" t="inlineStr">
        <is>
          <t xml:space="preserve"> </t>
        </is>
      </c>
      <c r="D11" s="10" t="n">
        <v>0.06</v>
      </c>
      <c r="E11" s="11" t="n">
        <v>0.0645</v>
      </c>
      <c r="F11" s="4" t="inlineStr">
        <is>
          <t xml:space="preserve"> </t>
        </is>
      </c>
    </row>
    <row r="12">
      <c r="A12" s="4" t="inlineStr">
        <is>
          <t>Shipping and handling costs</t>
        </is>
      </c>
      <c r="B12" s="4" t="inlineStr">
        <is>
          <t xml:space="preserve"> </t>
        </is>
      </c>
      <c r="C12" s="4" t="inlineStr">
        <is>
          <t xml:space="preserve"> </t>
        </is>
      </c>
      <c r="D12" s="7" t="n">
        <v>18749793</v>
      </c>
      <c r="E12" s="7" t="n">
        <v>17091747</v>
      </c>
      <c r="F12" s="4" t="inlineStr">
        <is>
          <t xml:space="preserve"> </t>
        </is>
      </c>
    </row>
    <row r="13">
      <c r="A13" s="4" t="inlineStr">
        <is>
          <t>Sales and excise tax payable</t>
        </is>
      </c>
      <c r="B13" s="7" t="n">
        <v>288466</v>
      </c>
      <c r="C13" s="4" t="inlineStr">
        <is>
          <t xml:space="preserve"> </t>
        </is>
      </c>
      <c r="D13" s="7" t="n">
        <v>288466</v>
      </c>
      <c r="E13" s="4" t="inlineStr">
        <is>
          <t xml:space="preserve"> </t>
        </is>
      </c>
      <c r="F13" s="7" t="n">
        <v>288466</v>
      </c>
    </row>
    <row r="14">
      <c r="A14" s="4" t="inlineStr">
        <is>
          <t>Concentration risk customer</t>
        </is>
      </c>
      <c r="B14" s="4" t="inlineStr">
        <is>
          <t xml:space="preserve"> </t>
        </is>
      </c>
      <c r="C14" s="4" t="inlineStr">
        <is>
          <t xml:space="preserve"> </t>
        </is>
      </c>
      <c r="D14" s="4" t="inlineStr">
        <is>
          <t>During
the three and nine months ended September 30, 2024 and 2023, the Company had no customer that accounted for 10% or more of total net
revenues. In addition, as of September 30, 2024 and December 31, 2023, the Company had no customer that accounted for 10% or more of
gross accounts receivable.</t>
        </is>
      </c>
      <c r="E14" s="4" t="inlineStr">
        <is>
          <t xml:space="preserve"> </t>
        </is>
      </c>
      <c r="F14" s="4" t="inlineStr">
        <is>
          <t xml:space="preserve"> </t>
        </is>
      </c>
    </row>
    <row r="15">
      <c r="A15" s="4" t="inlineStr">
        <is>
          <t>Advertising and promotion expenses</t>
        </is>
      </c>
      <c r="B15" s="4" t="inlineStr">
        <is>
          <t xml:space="preserve"> </t>
        </is>
      </c>
      <c r="C15" s="4" t="inlineStr">
        <is>
          <t xml:space="preserve"> </t>
        </is>
      </c>
      <c r="D15" s="7" t="n">
        <v>3096997</v>
      </c>
      <c r="E15" s="7" t="n">
        <v>2617318</v>
      </c>
      <c r="F15" s="4" t="inlineStr">
        <is>
          <t xml:space="preserve"> </t>
        </is>
      </c>
    </row>
    <row r="16">
      <c r="A16" s="4" t="inlineStr">
        <is>
          <t>Antidilutive securities excluded from computation of earnings per share, amount | shares</t>
        </is>
      </c>
      <c r="B16" s="5" t="n">
        <v>0</v>
      </c>
      <c r="C16" s="5" t="n">
        <v>0</v>
      </c>
      <c r="D16" s="5" t="n">
        <v>0</v>
      </c>
      <c r="E16" s="5" t="n">
        <v>0</v>
      </c>
      <c r="F16" s="4" t="inlineStr">
        <is>
          <t xml:space="preserve"> </t>
        </is>
      </c>
    </row>
    <row r="17">
      <c r="A17" s="4" t="inlineStr">
        <is>
          <t>Customer [Member] | Revenue Benchmark [Member] | Customer Concentration Ris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 percentage</t>
        </is>
      </c>
      <c r="B19" s="4" t="inlineStr">
        <is>
          <t xml:space="preserve"> </t>
        </is>
      </c>
      <c r="C19" s="4" t="inlineStr">
        <is>
          <t xml:space="preserve"> </t>
        </is>
      </c>
      <c r="D19" s="10" t="n">
        <v>0.99</v>
      </c>
      <c r="E19" s="10" t="n">
        <v>1</v>
      </c>
      <c r="F19"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Inventory</t>
        </is>
      </c>
      <c r="B3" s="7" t="n">
        <v>17964767</v>
      </c>
      <c r="C3" s="7" t="n">
        <v>13377530</v>
      </c>
    </row>
    <row r="4">
      <c r="A4" s="4" t="inlineStr">
        <is>
          <t>Inventory-in-transit</t>
        </is>
      </c>
      <c r="B4" s="5" t="n">
        <v>11695161</v>
      </c>
      <c r="C4" s="5" t="n">
        <v>1574911</v>
      </c>
    </row>
    <row r="5">
      <c r="A5" s="4" t="inlineStr">
        <is>
          <t>Allowance</t>
        </is>
      </c>
      <c r="B5" s="5" t="n">
        <v>-578622</v>
      </c>
      <c r="C5" s="5" t="n">
        <v>-675886</v>
      </c>
    </row>
    <row r="6">
      <c r="A6" s="4" t="inlineStr">
        <is>
          <t>Total</t>
        </is>
      </c>
      <c r="B6" s="7" t="n">
        <v>29081306</v>
      </c>
      <c r="C6" s="7" t="n">
        <v>142765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Sep. 30, 2024</t>
        </is>
      </c>
      <c r="C1" s="2" t="inlineStr">
        <is>
          <t>Dec. 31, 2023</t>
        </is>
      </c>
    </row>
    <row r="2">
      <c r="A2" s="3" t="inlineStr">
        <is>
          <t>Inventory Disclosure [Abstract]</t>
        </is>
      </c>
      <c r="B2" s="4" t="inlineStr">
        <is>
          <t xml:space="preserve"> </t>
        </is>
      </c>
      <c r="C2" s="4" t="inlineStr">
        <is>
          <t xml:space="preserve"> </t>
        </is>
      </c>
    </row>
    <row r="3">
      <c r="A3" s="4" t="inlineStr">
        <is>
          <t>Allowance written down</t>
        </is>
      </c>
      <c r="B3" s="7" t="n">
        <v>578622</v>
      </c>
      <c r="C3" s="7" t="n">
        <v>67588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dvance to suppliers</t>
        </is>
      </c>
      <c r="B3" s="7" t="n">
        <v>572647</v>
      </c>
      <c r="C3" s="7" t="n">
        <v>49298</v>
      </c>
    </row>
    <row r="4">
      <c r="A4" s="4" t="inlineStr">
        <is>
          <t>Prepaid expenses-insurance</t>
        </is>
      </c>
      <c r="B4" s="5" t="n">
        <v>26461</v>
      </c>
      <c r="C4" s="5" t="n">
        <v>5302</v>
      </c>
    </row>
    <row r="5">
      <c r="A5" s="4" t="inlineStr">
        <is>
          <t>Prepaid expenses-other</t>
        </is>
      </c>
      <c r="B5" s="5" t="n">
        <v>87984</v>
      </c>
      <c r="C5" s="5" t="n">
        <v>56437</v>
      </c>
    </row>
    <row r="6">
      <c r="A6" s="4" t="inlineStr">
        <is>
          <t>Lease refundable deposit</t>
        </is>
      </c>
      <c r="B6" s="5" t="n">
        <v>51153</v>
      </c>
      <c r="C6" s="5" t="n">
        <v>81522</v>
      </c>
    </row>
    <row r="7">
      <c r="A7" s="4" t="inlineStr">
        <is>
          <t>Tax receivable</t>
        </is>
      </c>
      <c r="B7" s="5" t="n">
        <v>18300</v>
      </c>
      <c r="C7" s="5" t="n">
        <v>305253</v>
      </c>
    </row>
    <row r="8">
      <c r="A8" s="4" t="inlineStr">
        <is>
          <t>Other current assets</t>
        </is>
      </c>
      <c r="B8" s="5" t="n">
        <v>2846</v>
      </c>
      <c r="C8" s="5" t="n">
        <v>7161</v>
      </c>
    </row>
    <row r="9">
      <c r="A9" s="4" t="inlineStr">
        <is>
          <t>Total</t>
        </is>
      </c>
      <c r="B9" s="7" t="n">
        <v>759391</v>
      </c>
      <c r="C9" s="7" t="n">
        <v>5049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Narrative) - USD ($)</t>
        </is>
      </c>
      <c r="B1" s="2" t="inlineStr">
        <is>
          <t>Sep.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Tax receivable</t>
        </is>
      </c>
      <c r="B3" s="7" t="n">
        <v>18300</v>
      </c>
      <c r="C3" s="7" t="n">
        <v>3052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 net</t>
        </is>
      </c>
      <c r="B4" s="7" t="n">
        <v>31075498</v>
      </c>
      <c r="C4" s="7" t="n">
        <v>29152360</v>
      </c>
      <c r="D4" s="7" t="n">
        <v>83827327</v>
      </c>
      <c r="E4" s="7" t="n">
        <v>72637417</v>
      </c>
    </row>
    <row r="5">
      <c r="A5" s="4" t="inlineStr">
        <is>
          <t>Cost of revenues</t>
        </is>
      </c>
      <c r="B5" s="5" t="n">
        <v>-14036187</v>
      </c>
      <c r="C5" s="5" t="n">
        <v>-13819798</v>
      </c>
      <c r="D5" s="5" t="n">
        <v>-36710400</v>
      </c>
      <c r="E5" s="5" t="n">
        <v>-36331604</v>
      </c>
    </row>
    <row r="6">
      <c r="A6" s="4" t="inlineStr">
        <is>
          <t>Gross profit</t>
        </is>
      </c>
      <c r="B6" s="5" t="n">
        <v>17039311</v>
      </c>
      <c r="C6" s="5" t="n">
        <v>15332562</v>
      </c>
      <c r="D6" s="5" t="n">
        <v>47116927</v>
      </c>
      <c r="E6" s="5" t="n">
        <v>3630581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14585652</v>
      </c>
      <c r="C8" s="5" t="n">
        <v>13632333</v>
      </c>
      <c r="D8" s="5" t="n">
        <v>38603540</v>
      </c>
      <c r="E8" s="5" t="n">
        <v>33385216</v>
      </c>
    </row>
    <row r="9">
      <c r="A9" s="4" t="inlineStr">
        <is>
          <t>General and administrative</t>
        </is>
      </c>
      <c r="B9" s="5" t="n">
        <v>1731816</v>
      </c>
      <c r="C9" s="5" t="n">
        <v>1631484</v>
      </c>
      <c r="D9" s="5" t="n">
        <v>5316176</v>
      </c>
      <c r="E9" s="5" t="n">
        <v>5311323</v>
      </c>
    </row>
    <row r="10">
      <c r="A10" s="4" t="inlineStr">
        <is>
          <t>Total operating expenses</t>
        </is>
      </c>
      <c r="B10" s="5" t="n">
        <v>16317468</v>
      </c>
      <c r="C10" s="5" t="n">
        <v>15263817</v>
      </c>
      <c r="D10" s="5" t="n">
        <v>43919716</v>
      </c>
      <c r="E10" s="5" t="n">
        <v>38696539</v>
      </c>
    </row>
    <row r="11">
      <c r="A11" s="4" t="inlineStr">
        <is>
          <t>Income (loss) from operations</t>
        </is>
      </c>
      <c r="B11" s="5" t="n">
        <v>721843</v>
      </c>
      <c r="C11" s="5" t="n">
        <v>68745</v>
      </c>
      <c r="D11" s="5" t="n">
        <v>3197211</v>
      </c>
      <c r="E11" s="5" t="n">
        <v>-2390726</v>
      </c>
    </row>
    <row r="12">
      <c r="A12" s="3" t="inlineStr">
        <is>
          <t>Other (expenses) income</t>
        </is>
      </c>
      <c r="B12" s="4" t="inlineStr">
        <is>
          <t xml:space="preserve"> </t>
        </is>
      </c>
      <c r="C12" s="4" t="inlineStr">
        <is>
          <t xml:space="preserve"> </t>
        </is>
      </c>
      <c r="D12" s="4" t="inlineStr">
        <is>
          <t xml:space="preserve"> </t>
        </is>
      </c>
      <c r="E12" s="4" t="inlineStr">
        <is>
          <t xml:space="preserve"> </t>
        </is>
      </c>
    </row>
    <row r="13">
      <c r="A13" s="4" t="inlineStr">
        <is>
          <t>Other expense</t>
        </is>
      </c>
      <c r="B13" s="5" t="n">
        <v>-516</v>
      </c>
      <c r="C13" s="5" t="n">
        <v>-3527</v>
      </c>
      <c r="D13" s="5" t="n">
        <v>-6449</v>
      </c>
      <c r="E13" s="5" t="n">
        <v>-7470</v>
      </c>
    </row>
    <row r="14">
      <c r="A14" s="4" t="inlineStr">
        <is>
          <t>Interest expense</t>
        </is>
      </c>
      <c r="B14" s="5" t="n">
        <v>-62862</v>
      </c>
      <c r="C14" s="5" t="n">
        <v>-62476</v>
      </c>
      <c r="D14" s="5" t="n">
        <v>-186958</v>
      </c>
      <c r="E14" s="5" t="n">
        <v>-185964</v>
      </c>
    </row>
    <row r="15">
      <c r="A15" s="4" t="inlineStr">
        <is>
          <t>Other income</t>
        </is>
      </c>
      <c r="B15" s="5" t="n">
        <v>28933</v>
      </c>
      <c r="C15" s="5" t="n">
        <v>19750</v>
      </c>
      <c r="D15" s="5" t="n">
        <v>116444</v>
      </c>
      <c r="E15" s="5" t="n">
        <v>56102</v>
      </c>
    </row>
    <row r="16">
      <c r="A16" s="4" t="inlineStr">
        <is>
          <t>Total other expenses, net</t>
        </is>
      </c>
      <c r="B16" s="5" t="n">
        <v>-34445</v>
      </c>
      <c r="C16" s="5" t="n">
        <v>-46253</v>
      </c>
      <c r="D16" s="5" t="n">
        <v>-76963</v>
      </c>
      <c r="E16" s="5" t="n">
        <v>-137332</v>
      </c>
    </row>
    <row r="17">
      <c r="A17" s="4" t="inlineStr">
        <is>
          <t>Income (loss) before income taxes</t>
        </is>
      </c>
      <c r="B17" s="5" t="n">
        <v>687398</v>
      </c>
      <c r="C17" s="5" t="n">
        <v>22492</v>
      </c>
      <c r="D17" s="5" t="n">
        <v>3120248</v>
      </c>
      <c r="E17" s="5" t="n">
        <v>-2528058</v>
      </c>
    </row>
    <row r="18">
      <c r="A18" s="4" t="inlineStr">
        <is>
          <t>Income tax (expense) benefit</t>
        </is>
      </c>
      <c r="B18" s="5" t="n">
        <v>-217751</v>
      </c>
      <c r="C18" s="5" t="n">
        <v>-37548</v>
      </c>
      <c r="D18" s="5" t="n">
        <v>-935637</v>
      </c>
      <c r="E18" s="5" t="n">
        <v>508390</v>
      </c>
    </row>
    <row r="19">
      <c r="A19" s="4" t="inlineStr">
        <is>
          <t>Net income (loss)</t>
        </is>
      </c>
      <c r="B19" s="5" t="n">
        <v>469647</v>
      </c>
      <c r="C19" s="5" t="n">
        <v>-15056</v>
      </c>
      <c r="D19" s="5" t="n">
        <v>2184611</v>
      </c>
      <c r="E19" s="5" t="n">
        <v>-2019668</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t>
        </is>
      </c>
      <c r="B21" s="5" t="n">
        <v>15966</v>
      </c>
      <c r="C21" s="5" t="n">
        <v>-12032</v>
      </c>
      <c r="D21" s="5" t="n">
        <v>-8625</v>
      </c>
      <c r="E21" s="5" t="n">
        <v>-19885</v>
      </c>
    </row>
    <row r="22">
      <c r="A22" s="4" t="inlineStr">
        <is>
          <t>Total comprehensive income (loss)</t>
        </is>
      </c>
      <c r="B22" s="7" t="n">
        <v>485613</v>
      </c>
      <c r="C22" s="7" t="n">
        <v>-27088</v>
      </c>
      <c r="D22" s="7" t="n">
        <v>2175986</v>
      </c>
      <c r="E22" s="7" t="n">
        <v>-2039553</v>
      </c>
    </row>
    <row r="23">
      <c r="A23" s="4" t="inlineStr">
        <is>
          <t>Basic - Income (loss) per common share</t>
        </is>
      </c>
      <c r="B23" s="8" t="n">
        <v>0.01</v>
      </c>
      <c r="C23" s="7" t="n">
        <v>0</v>
      </c>
      <c r="D23" s="8" t="n">
        <v>0.06</v>
      </c>
      <c r="E23" s="8" t="n">
        <v>-0.06</v>
      </c>
    </row>
    <row r="24">
      <c r="A24" s="4" t="inlineStr">
        <is>
          <t>Diluted - Income (loss) per common share</t>
        </is>
      </c>
      <c r="B24" s="8" t="n">
        <v>0.01</v>
      </c>
      <c r="C24" s="7" t="n">
        <v>0</v>
      </c>
      <c r="D24" s="8" t="n">
        <v>0.06</v>
      </c>
      <c r="E24" s="8" t="n">
        <v>-0.06</v>
      </c>
    </row>
    <row r="25">
      <c r="A25" s="4" t="inlineStr">
        <is>
          <t>Weighted-average number of common shares outstanding, basic</t>
        </is>
      </c>
      <c r="B25" s="5" t="n">
        <v>35130677</v>
      </c>
      <c r="C25" s="5" t="n">
        <v>35058340</v>
      </c>
      <c r="D25" s="5" t="n">
        <v>35111844</v>
      </c>
      <c r="E25" s="5" t="n">
        <v>35061286</v>
      </c>
    </row>
    <row r="26">
      <c r="A26" s="4" t="inlineStr">
        <is>
          <t>Weighted-average number of common shares outstanding, diluted</t>
        </is>
      </c>
      <c r="B26" s="5" t="n">
        <v>35130677</v>
      </c>
      <c r="C26" s="5" t="n">
        <v>35058340</v>
      </c>
      <c r="D26" s="5" t="n">
        <v>35111844</v>
      </c>
      <c r="E26" s="5" t="n">
        <v>350612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4</t>
        </is>
      </c>
      <c r="C1" s="2" t="inlineStr">
        <is>
          <t>Dec. 31, 2023</t>
        </is>
      </c>
    </row>
    <row r="2">
      <c r="A2" s="3" t="inlineStr">
        <is>
          <t>Property, Plant and Equipment [Abstract]</t>
        </is>
      </c>
      <c r="B2" s="4" t="inlineStr">
        <is>
          <t xml:space="preserve"> </t>
        </is>
      </c>
      <c r="C2" s="4" t="inlineStr">
        <is>
          <t xml:space="preserve"> </t>
        </is>
      </c>
    </row>
    <row r="3">
      <c r="A3" s="4" t="inlineStr">
        <is>
          <t>Property and equipment</t>
        </is>
      </c>
      <c r="B3" s="7" t="n">
        <v>393099</v>
      </c>
      <c r="C3" s="7" t="n">
        <v>368729</v>
      </c>
    </row>
    <row r="4">
      <c r="A4" s="4" t="inlineStr">
        <is>
          <t>Accumulated depreciation and amortization</t>
        </is>
      </c>
      <c r="B4" s="5" t="n">
        <v>-313018</v>
      </c>
      <c r="C4" s="5" t="n">
        <v>-219941</v>
      </c>
    </row>
    <row r="5">
      <c r="A5" s="4" t="inlineStr">
        <is>
          <t>Total property and equipment, net</t>
        </is>
      </c>
      <c r="B5" s="7" t="n">
        <v>80081</v>
      </c>
      <c r="C5" s="7" t="n">
        <v>14878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Payment to acquire property and equipment</t>
        </is>
      </c>
      <c r="B4" s="7" t="n">
        <v>35031</v>
      </c>
      <c r="C4" s="7" t="n">
        <v>14024</v>
      </c>
    </row>
    <row r="5">
      <c r="A5" s="4" t="inlineStr">
        <is>
          <t>Depreciation expense</t>
        </is>
      </c>
      <c r="B5" s="5" t="n">
        <v>98624</v>
      </c>
      <c r="C5" s="5" t="n">
        <v>100441</v>
      </c>
    </row>
    <row r="6">
      <c r="A6" s="4" t="inlineStr">
        <is>
          <t>Disposal or pledge</t>
        </is>
      </c>
      <c r="B6" s="7" t="n">
        <v>0</v>
      </c>
      <c r="C6" s="7"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Accounts Payable and Credit Cards Payable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7" t="n">
        <v>15453334</v>
      </c>
      <c r="C3" s="7" t="n">
        <v>3812954</v>
      </c>
    </row>
    <row r="4">
      <c r="A4" s="4" t="inlineStr">
        <is>
          <t>Credit cards payable</t>
        </is>
      </c>
      <c r="B4" s="7" t="n">
        <v>4229677</v>
      </c>
      <c r="C4" s="7" t="n">
        <v>44044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Credit Cards Payable (Details Narrative)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7" t="n">
        <v>15453334</v>
      </c>
      <c r="C3" s="7" t="n">
        <v>3812954</v>
      </c>
    </row>
    <row r="4">
      <c r="A4" s="4" t="inlineStr">
        <is>
          <t>Credit cards payable</t>
        </is>
      </c>
      <c r="B4" s="7" t="n">
        <v>4229677</v>
      </c>
      <c r="C4" s="7" t="n">
        <v>440444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Short-Term Loan (Details Narrative) - Line of Credit [Member] - Taishin International Bank [Member] - USD ($)</t>
        </is>
      </c>
      <c r="B1" s="2" t="inlineStr">
        <is>
          <t>May 28, 2024</t>
        </is>
      </c>
      <c r="C1" s="2" t="inlineStr">
        <is>
          <t>Aug. 11, 2023</t>
        </is>
      </c>
      <c r="D1" s="2" t="inlineStr">
        <is>
          <t>Aug. 18, 2022</t>
        </is>
      </c>
      <c r="E1" s="2" t="inlineStr">
        <is>
          <t>Sep. 30, 2024</t>
        </is>
      </c>
      <c r="F1" s="2" t="inlineStr">
        <is>
          <t>Dec. 31,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ine of credit</t>
        </is>
      </c>
      <c r="B3" s="4" t="inlineStr">
        <is>
          <t xml:space="preserve"> </t>
        </is>
      </c>
      <c r="C3" s="4" t="inlineStr">
        <is>
          <t xml:space="preserve"> </t>
        </is>
      </c>
      <c r="D3" s="7" t="n">
        <v>6940063</v>
      </c>
      <c r="E3" s="7" t="n">
        <v>632911</v>
      </c>
      <c r="F3" s="7" t="n">
        <v>652422</v>
      </c>
    </row>
    <row r="4">
      <c r="A4" s="4" t="inlineStr">
        <is>
          <t>Line of credit, maturity date</t>
        </is>
      </c>
      <c r="B4" s="4" t="inlineStr">
        <is>
          <t>Nov. 24,  2024</t>
        </is>
      </c>
      <c r="C4" s="4" t="inlineStr">
        <is>
          <t>Aug. 30,  2024</t>
        </is>
      </c>
      <c r="D4" s="4" t="inlineStr">
        <is>
          <t>Aug. 30,  2023</t>
        </is>
      </c>
      <c r="E4" s="4" t="inlineStr">
        <is>
          <t xml:space="preserve"> </t>
        </is>
      </c>
      <c r="F4" s="4" t="inlineStr">
        <is>
          <t xml:space="preserve"> </t>
        </is>
      </c>
    </row>
    <row r="5">
      <c r="A5" s="4" t="inlineStr">
        <is>
          <t>Line of credit, interest rate</t>
        </is>
      </c>
      <c r="B5" s="11" t="n">
        <v>0.0333</v>
      </c>
      <c r="C5" s="4" t="inlineStr">
        <is>
          <t xml:space="preserve"> </t>
        </is>
      </c>
      <c r="D5" s="4" t="inlineStr">
        <is>
          <t xml:space="preserve"> </t>
        </is>
      </c>
      <c r="E5" s="4" t="inlineStr">
        <is>
          <t xml:space="preserve"> </t>
        </is>
      </c>
      <c r="F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Sales tax payable</t>
        </is>
      </c>
      <c r="B3" s="7" t="n">
        <v>288466</v>
      </c>
      <c r="C3" s="7" t="n">
        <v>288466</v>
      </c>
    </row>
    <row r="4">
      <c r="A4" s="4" t="inlineStr">
        <is>
          <t>Refund liability</t>
        </is>
      </c>
      <c r="B4" s="5" t="n">
        <v>0</v>
      </c>
      <c r="C4" s="5" t="n">
        <v>708629</v>
      </c>
    </row>
    <row r="5">
      <c r="A5" s="4" t="inlineStr">
        <is>
          <t>Accrued payroll</t>
        </is>
      </c>
      <c r="B5" s="5" t="n">
        <v>303774</v>
      </c>
      <c r="C5" s="5" t="n">
        <v>297059</v>
      </c>
    </row>
    <row r="6">
      <c r="A6" s="4" t="inlineStr">
        <is>
          <t>Accrued bonus</t>
        </is>
      </c>
      <c r="B6" s="5" t="n">
        <v>37975</v>
      </c>
      <c r="C6" s="5" t="n">
        <v>399067</v>
      </c>
    </row>
    <row r="7">
      <c r="A7" s="4" t="inlineStr">
        <is>
          <t>Accrued expenses</t>
        </is>
      </c>
      <c r="B7" s="5" t="n">
        <v>231725</v>
      </c>
      <c r="C7" s="5" t="n">
        <v>215485</v>
      </c>
    </row>
    <row r="8">
      <c r="A8" s="4" t="inlineStr">
        <is>
          <t>Accrued interest</t>
        </is>
      </c>
      <c r="B8" s="5" t="n">
        <v>171716</v>
      </c>
      <c r="C8" s="5" t="n">
        <v>29712</v>
      </c>
    </row>
    <row r="9">
      <c r="A9" s="4" t="inlineStr">
        <is>
          <t>Other payables</t>
        </is>
      </c>
      <c r="B9" s="5" t="n">
        <v>16707</v>
      </c>
      <c r="C9" s="5" t="n">
        <v>34094</v>
      </c>
    </row>
    <row r="10">
      <c r="A10" s="4" t="inlineStr">
        <is>
          <t>Total</t>
        </is>
      </c>
      <c r="B10" s="7" t="n">
        <v>1050363</v>
      </c>
      <c r="C10" s="7" t="n">
        <v>19725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Expenses and Other Current Liabilities (Details Narrative)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Related interest and penalities</t>
        </is>
      </c>
      <c r="B3" s="7" t="n">
        <v>78947</v>
      </c>
      <c r="C3" s="7" t="n">
        <v>78947</v>
      </c>
    </row>
    <row r="4">
      <c r="A4" s="4" t="inlineStr">
        <is>
          <t>Refund liability amount</t>
        </is>
      </c>
      <c r="B4" s="5" t="n">
        <v>0</v>
      </c>
      <c r="C4" s="5" t="n">
        <v>708629</v>
      </c>
    </row>
    <row r="5">
      <c r="A5" s="4" t="inlineStr">
        <is>
          <t>Accrued bonus</t>
        </is>
      </c>
      <c r="B5" s="7" t="n">
        <v>37975</v>
      </c>
      <c r="C5" s="7" t="n">
        <v>39906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7" customWidth="1" min="2" max="2"/>
    <col width="14" customWidth="1" min="3" max="3"/>
  </cols>
  <sheetData>
    <row r="1">
      <c r="A1" s="1" t="inlineStr">
        <is>
          <t>Schedule of Operating Leases Cost (Details) - USD ($)</t>
        </is>
      </c>
      <c r="B1" s="2" t="inlineStr">
        <is>
          <t>Sep. 30, 2024</t>
        </is>
      </c>
      <c r="C1" s="2" t="inlineStr">
        <is>
          <t>Dec. 31, 2023</t>
        </is>
      </c>
    </row>
    <row r="2">
      <c r="A2" s="4" t="inlineStr">
        <is>
          <t>Initial recognition of operating lease right-of-use assets</t>
        </is>
      </c>
      <c r="B2" s="7" t="n">
        <v>173786</v>
      </c>
      <c r="C2" s="7" t="n">
        <v>83946</v>
      </c>
    </row>
    <row r="3">
      <c r="A3" s="4" t="inlineStr">
        <is>
          <t>Subsidiaries [Member] | February 2023 to March 2025 [Member]</t>
        </is>
      </c>
      <c r="B3" s="4" t="inlineStr">
        <is>
          <t xml:space="preserve"> </t>
        </is>
      </c>
      <c r="C3" s="4" t="inlineStr">
        <is>
          <t xml:space="preserve"> </t>
        </is>
      </c>
    </row>
    <row r="4">
      <c r="A4" s="4" t="inlineStr">
        <is>
          <t>Initial recognition of operating lease right-of-use assets</t>
        </is>
      </c>
      <c r="B4" s="7" t="n">
        <v>28652</v>
      </c>
      <c r="C4" s="4" t="inlineStr">
        <is>
          <t xml:space="preserve"> </t>
        </is>
      </c>
    </row>
    <row r="5">
      <c r="A5" s="4" t="inlineStr">
        <is>
          <t>Weighted-average remaining lease term</t>
        </is>
      </c>
      <c r="B5" s="4" t="inlineStr">
        <is>
          <t>5 months 1 day</t>
        </is>
      </c>
      <c r="C5" s="4" t="inlineStr">
        <is>
          <t xml:space="preserve"> </t>
        </is>
      </c>
    </row>
    <row r="6">
      <c r="A6" s="4" t="inlineStr">
        <is>
          <t>Weighted-average discount rate</t>
        </is>
      </c>
      <c r="B6" s="11" t="n">
        <v>0.032</v>
      </c>
      <c r="C6" s="4" t="inlineStr">
        <is>
          <t xml:space="preserve"> </t>
        </is>
      </c>
    </row>
    <row r="7">
      <c r="A7" s="4" t="inlineStr">
        <is>
          <t>Subsidiaries [Member] | March 2024 to June 2025 [Member]</t>
        </is>
      </c>
      <c r="B7" s="4" t="inlineStr">
        <is>
          <t xml:space="preserve"> </t>
        </is>
      </c>
      <c r="C7" s="4" t="inlineStr">
        <is>
          <t xml:space="preserve"> </t>
        </is>
      </c>
    </row>
    <row r="8">
      <c r="A8" s="4" t="inlineStr">
        <is>
          <t>Initial recognition of operating lease right-of-use assets</t>
        </is>
      </c>
      <c r="B8" s="7" t="n">
        <v>123107</v>
      </c>
      <c r="C8" s="4" t="inlineStr">
        <is>
          <t xml:space="preserve"> </t>
        </is>
      </c>
    </row>
    <row r="9">
      <c r="A9" s="4" t="inlineStr">
        <is>
          <t>Weighted-average remaining lease term</t>
        </is>
      </c>
      <c r="B9" s="4" t="inlineStr">
        <is>
          <t>9 months</t>
        </is>
      </c>
      <c r="C9" s="4" t="inlineStr">
        <is>
          <t xml:space="preserve"> </t>
        </is>
      </c>
    </row>
    <row r="10">
      <c r="A10" s="4" t="inlineStr">
        <is>
          <t>Weighted-average discount rate</t>
        </is>
      </c>
      <c r="B10" s="11" t="n">
        <v>0.032</v>
      </c>
      <c r="C10" s="4" t="inlineStr">
        <is>
          <t xml:space="preserve"> </t>
        </is>
      </c>
    </row>
    <row r="11">
      <c r="A11" s="4" t="inlineStr">
        <is>
          <t>Subsidiaries [Member] | June 2024 to May 2025 [Member]</t>
        </is>
      </c>
      <c r="B11" s="4" t="inlineStr">
        <is>
          <t xml:space="preserve"> </t>
        </is>
      </c>
      <c r="C11" s="4" t="inlineStr">
        <is>
          <t xml:space="preserve"> </t>
        </is>
      </c>
    </row>
    <row r="12">
      <c r="A12" s="4" t="inlineStr">
        <is>
          <t>Initial recognition of operating lease right-of-use assets</t>
        </is>
      </c>
      <c r="B12" s="7" t="n">
        <v>52434</v>
      </c>
      <c r="C12" s="4" t="inlineStr">
        <is>
          <t xml:space="preserve"> </t>
        </is>
      </c>
    </row>
    <row r="13">
      <c r="A13" s="4" t="inlineStr">
        <is>
          <t>Weighted-average remaining lease term</t>
        </is>
      </c>
      <c r="B13" s="4" t="inlineStr">
        <is>
          <t>8 months 1 day</t>
        </is>
      </c>
      <c r="C13" s="4" t="inlineStr">
        <is>
          <t xml:space="preserve"> </t>
        </is>
      </c>
    </row>
    <row r="14">
      <c r="A14" s="4" t="inlineStr">
        <is>
          <t>Weighted-average discount rate</t>
        </is>
      </c>
      <c r="B14" s="11" t="n">
        <v>0.0333</v>
      </c>
      <c r="C14" s="4" t="inlineStr">
        <is>
          <t xml:space="preserve"> </t>
        </is>
      </c>
    </row>
    <row r="15">
      <c r="A15" s="4" t="inlineStr">
        <is>
          <t>Subsidiaries [Member] | August 2024 to July 2025 [Member]</t>
        </is>
      </c>
      <c r="B15" s="4" t="inlineStr">
        <is>
          <t xml:space="preserve"> </t>
        </is>
      </c>
      <c r="C15" s="4" t="inlineStr">
        <is>
          <t xml:space="preserve"> </t>
        </is>
      </c>
    </row>
    <row r="16">
      <c r="A16" s="4" t="inlineStr">
        <is>
          <t>Initial recognition of operating lease right-of-use assets</t>
        </is>
      </c>
      <c r="B16" s="7" t="n">
        <v>73175</v>
      </c>
      <c r="C16" s="4" t="inlineStr">
        <is>
          <t xml:space="preserve"> </t>
        </is>
      </c>
    </row>
    <row r="17">
      <c r="A17" s="4" t="inlineStr">
        <is>
          <t>Weighted-average remaining lease term</t>
        </is>
      </c>
      <c r="B17" s="4" t="inlineStr">
        <is>
          <t>9 months 29 days</t>
        </is>
      </c>
      <c r="C17" s="4" t="inlineStr">
        <is>
          <t xml:space="preserve"> </t>
        </is>
      </c>
    </row>
    <row r="18">
      <c r="A18" s="4" t="inlineStr">
        <is>
          <t>Weighted-average discount rate</t>
        </is>
      </c>
      <c r="B18" s="11" t="n">
        <v>0.0333</v>
      </c>
      <c r="C1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Liabilities (Details) - USD ($)</t>
        </is>
      </c>
      <c r="B1" s="2" t="inlineStr">
        <is>
          <t>Sep. 30, 2024</t>
        </is>
      </c>
      <c r="C1" s="2" t="inlineStr">
        <is>
          <t>Dec. 31, 2023</t>
        </is>
      </c>
    </row>
    <row r="2">
      <c r="A2" s="3" t="inlineStr">
        <is>
          <t>Leases</t>
        </is>
      </c>
      <c r="B2" s="4" t="inlineStr">
        <is>
          <t xml:space="preserve"> </t>
        </is>
      </c>
      <c r="C2" s="4" t="inlineStr">
        <is>
          <t xml:space="preserve"> </t>
        </is>
      </c>
    </row>
    <row r="3">
      <c r="A3" s="4" t="inlineStr">
        <is>
          <t>2024</t>
        </is>
      </c>
      <c r="B3" s="7" t="n">
        <v>61391</v>
      </c>
      <c r="C3" s="4" t="inlineStr">
        <is>
          <t xml:space="preserve"> </t>
        </is>
      </c>
    </row>
    <row r="4">
      <c r="A4" s="4" t="inlineStr">
        <is>
          <t>2025</t>
        </is>
      </c>
      <c r="B4" s="5" t="n">
        <v>119805</v>
      </c>
      <c r="C4" s="4" t="inlineStr">
        <is>
          <t xml:space="preserve"> </t>
        </is>
      </c>
    </row>
    <row r="5">
      <c r="A5" s="4" t="inlineStr">
        <is>
          <t>2026</t>
        </is>
      </c>
      <c r="B5" s="4" t="inlineStr">
        <is>
          <t xml:space="preserve"> </t>
        </is>
      </c>
      <c r="C5" s="4" t="inlineStr">
        <is>
          <t xml:space="preserve"> </t>
        </is>
      </c>
    </row>
    <row r="6">
      <c r="A6" s="4" t="inlineStr">
        <is>
          <t>2027</t>
        </is>
      </c>
      <c r="B6" s="4" t="inlineStr">
        <is>
          <t xml:space="preserve"> </t>
        </is>
      </c>
      <c r="C6" s="4" t="inlineStr">
        <is>
          <t xml:space="preserve"> </t>
        </is>
      </c>
    </row>
    <row r="7">
      <c r="A7" s="4" t="inlineStr">
        <is>
          <t>2028</t>
        </is>
      </c>
      <c r="B7" s="4" t="inlineStr">
        <is>
          <t xml:space="preserve"> </t>
        </is>
      </c>
      <c r="C7" s="4" t="inlineStr">
        <is>
          <t xml:space="preserve"> </t>
        </is>
      </c>
    </row>
    <row r="8">
      <c r="A8" s="4" t="inlineStr">
        <is>
          <t>2029 and thereafter</t>
        </is>
      </c>
      <c r="B8" s="4" t="inlineStr">
        <is>
          <t xml:space="preserve"> </t>
        </is>
      </c>
      <c r="C8" s="4" t="inlineStr">
        <is>
          <t xml:space="preserve"> </t>
        </is>
      </c>
    </row>
    <row r="9">
      <c r="A9" s="4" t="inlineStr">
        <is>
          <t>Total minimum lease payments</t>
        </is>
      </c>
      <c r="B9" s="5" t="n">
        <v>181196</v>
      </c>
      <c r="C9" s="4" t="inlineStr">
        <is>
          <t xml:space="preserve"> </t>
        </is>
      </c>
    </row>
    <row r="10">
      <c r="A10" s="4" t="inlineStr">
        <is>
          <t>Less: effect of discounting</t>
        </is>
      </c>
      <c r="B10" s="5" t="n">
        <v>-2450</v>
      </c>
      <c r="C10" s="4" t="inlineStr">
        <is>
          <t xml:space="preserve"> </t>
        </is>
      </c>
    </row>
    <row r="11">
      <c r="A11" s="4" t="inlineStr">
        <is>
          <t>Present value of the future minimum lease payment</t>
        </is>
      </c>
      <c r="B11" s="5" t="n">
        <v>178746</v>
      </c>
      <c r="C11" s="4" t="inlineStr">
        <is>
          <t xml:space="preserve"> </t>
        </is>
      </c>
    </row>
    <row r="12">
      <c r="A12" s="4" t="inlineStr">
        <is>
          <t>Less: operating lease liabilities-current</t>
        </is>
      </c>
      <c r="B12" s="5" t="n">
        <v>-178746</v>
      </c>
      <c r="C12" s="7" t="n">
        <v>-82269</v>
      </c>
    </row>
    <row r="13">
      <c r="A13" s="4" t="inlineStr">
        <is>
          <t>Total operating lease liabilities-non-current</t>
        </is>
      </c>
      <c r="B13" s="4" t="inlineStr">
        <is>
          <t xml:space="preserve"> </t>
        </is>
      </c>
      <c r="C13" s="7" t="n">
        <v>23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Leases (Details Narrative) - USD ($)</t>
        </is>
      </c>
      <c r="B1" s="2" t="inlineStr">
        <is>
          <t>9 Months Ended</t>
        </is>
      </c>
    </row>
    <row r="2">
      <c r="B2" s="2" t="inlineStr">
        <is>
          <t>Sep. 30, 2024</t>
        </is>
      </c>
      <c r="C2" s="2" t="inlineStr">
        <is>
          <t>Sep. 30, 2023</t>
        </is>
      </c>
      <c r="D2" s="2" t="inlineStr">
        <is>
          <t>Dec. 31, 2023</t>
        </is>
      </c>
    </row>
    <row r="3">
      <c r="A3" s="3" t="inlineStr">
        <is>
          <t>Leases</t>
        </is>
      </c>
      <c r="B3" s="4" t="inlineStr">
        <is>
          <t xml:space="preserve"> </t>
        </is>
      </c>
      <c r="C3" s="4" t="inlineStr">
        <is>
          <t xml:space="preserve"> </t>
        </is>
      </c>
      <c r="D3" s="4" t="inlineStr">
        <is>
          <t xml:space="preserve"> </t>
        </is>
      </c>
    </row>
    <row r="4">
      <c r="A4" s="4" t="inlineStr">
        <is>
          <t>Operating lease liabilities current</t>
        </is>
      </c>
      <c r="B4" s="7" t="n">
        <v>178746</v>
      </c>
      <c r="C4" s="4" t="inlineStr">
        <is>
          <t xml:space="preserve"> </t>
        </is>
      </c>
      <c r="D4" s="7" t="n">
        <v>82269</v>
      </c>
    </row>
    <row r="5">
      <c r="A5" s="4" t="inlineStr">
        <is>
          <t>Operating lease liabilities non-current</t>
        </is>
      </c>
      <c r="B5" s="4" t="inlineStr">
        <is>
          <t xml:space="preserve"> </t>
        </is>
      </c>
      <c r="C5" s="4" t="inlineStr">
        <is>
          <t xml:space="preserve"> </t>
        </is>
      </c>
      <c r="D5" s="5" t="n">
        <v>2363</v>
      </c>
    </row>
    <row r="6">
      <c r="A6" s="4" t="inlineStr">
        <is>
          <t>Operating lease right-of-use assets</t>
        </is>
      </c>
      <c r="B6" s="5" t="n">
        <v>173786</v>
      </c>
      <c r="C6" s="4" t="inlineStr">
        <is>
          <t xml:space="preserve"> </t>
        </is>
      </c>
      <c r="D6" s="7" t="n">
        <v>83946</v>
      </c>
    </row>
    <row r="7">
      <c r="A7" s="4" t="inlineStr">
        <is>
          <t>Amortization of operating lease right-of-use asset</t>
        </is>
      </c>
      <c r="B7" s="5" t="n">
        <v>157520</v>
      </c>
      <c r="C7" s="7" t="n">
        <v>262913</v>
      </c>
      <c r="D7" s="4" t="inlineStr">
        <is>
          <t xml:space="preserve"> </t>
        </is>
      </c>
    </row>
    <row r="8">
      <c r="A8" s="4" t="inlineStr">
        <is>
          <t>Operating lease payments</t>
        </is>
      </c>
      <c r="B8" s="7" t="n">
        <v>153270</v>
      </c>
      <c r="C8" s="7" t="n">
        <v>280333</v>
      </c>
      <c r="D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of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at Dec. 31, 2022</t>
        </is>
      </c>
      <c r="B2" s="7" t="n">
        <v>3506</v>
      </c>
      <c r="C2" s="7" t="n">
        <v>5675320</v>
      </c>
      <c r="D2" s="7" t="n">
        <v>1177072</v>
      </c>
      <c r="E2" s="7" t="n">
        <v>-23042</v>
      </c>
      <c r="F2" s="7" t="n">
        <v>6832856</v>
      </c>
    </row>
    <row r="3">
      <c r="A3" s="4" t="inlineStr">
        <is>
          <t>Balance, shares at Dec. 31, 2022</t>
        </is>
      </c>
      <c r="B3" s="5" t="n">
        <v>35047828</v>
      </c>
      <c r="C3" s="4" t="inlineStr">
        <is>
          <t xml:space="preserve"> </t>
        </is>
      </c>
      <c r="D3" s="4" t="inlineStr">
        <is>
          <t xml:space="preserve"> </t>
        </is>
      </c>
      <c r="E3" s="4" t="inlineStr">
        <is>
          <t xml:space="preserve"> </t>
        </is>
      </c>
      <c r="F3" s="4" t="inlineStr">
        <is>
          <t xml:space="preserve"> </t>
        </is>
      </c>
    </row>
    <row r="4">
      <c r="A4" s="4" t="inlineStr">
        <is>
          <t>Stock-based compensation</t>
        </is>
      </c>
      <c r="B4" s="7" t="n">
        <v>1</v>
      </c>
      <c r="C4" s="5" t="n">
        <v>34332</v>
      </c>
      <c r="D4" s="4" t="inlineStr">
        <is>
          <t xml:space="preserve"> </t>
        </is>
      </c>
      <c r="E4" s="4" t="inlineStr">
        <is>
          <t xml:space="preserve"> </t>
        </is>
      </c>
      <c r="F4" s="5" t="n">
        <v>34333</v>
      </c>
    </row>
    <row r="5">
      <c r="A5" s="4" t="inlineStr">
        <is>
          <t>Stock-based compensation, shares</t>
        </is>
      </c>
      <c r="B5" s="5" t="n">
        <v>22948</v>
      </c>
      <c r="C5" s="4" t="inlineStr">
        <is>
          <t xml:space="preserve"> </t>
        </is>
      </c>
      <c r="D5" s="4" t="inlineStr">
        <is>
          <t xml:space="preserve"> </t>
        </is>
      </c>
      <c r="E5" s="4" t="inlineStr">
        <is>
          <t xml:space="preserve"> </t>
        </is>
      </c>
      <c r="F5" s="4" t="inlineStr">
        <is>
          <t xml:space="preserve"> </t>
        </is>
      </c>
    </row>
    <row r="6">
      <c r="A6" s="4" t="inlineStr">
        <is>
          <t>Currency translation adjustments</t>
        </is>
      </c>
      <c r="B6" s="4" t="inlineStr">
        <is>
          <t xml:space="preserve"> </t>
        </is>
      </c>
      <c r="C6" s="4" t="inlineStr">
        <is>
          <t xml:space="preserve"> </t>
        </is>
      </c>
      <c r="D6" s="4" t="inlineStr">
        <is>
          <t xml:space="preserve"> </t>
        </is>
      </c>
      <c r="E6" s="5" t="n">
        <v>-19885</v>
      </c>
      <c r="F6" s="5" t="n">
        <v>-19885</v>
      </c>
    </row>
    <row r="7">
      <c r="A7" s="4" t="inlineStr">
        <is>
          <t>Net income (loss)</t>
        </is>
      </c>
      <c r="B7" s="4" t="inlineStr">
        <is>
          <t xml:space="preserve"> </t>
        </is>
      </c>
      <c r="C7" s="4" t="inlineStr">
        <is>
          <t xml:space="preserve"> </t>
        </is>
      </c>
      <c r="D7" s="5" t="n">
        <v>-2019668</v>
      </c>
      <c r="E7" s="4" t="inlineStr">
        <is>
          <t xml:space="preserve"> </t>
        </is>
      </c>
      <c r="F7" s="5" t="n">
        <v>-2019668</v>
      </c>
    </row>
    <row r="8">
      <c r="A8" s="4" t="inlineStr">
        <is>
          <t>Balance at Sep. 30, 2023</t>
        </is>
      </c>
      <c r="B8" s="7" t="n">
        <v>3507</v>
      </c>
      <c r="C8" s="5" t="n">
        <v>5709652</v>
      </c>
      <c r="D8" s="5" t="n">
        <v>-842596</v>
      </c>
      <c r="E8" s="5" t="n">
        <v>-42927</v>
      </c>
      <c r="F8" s="5" t="n">
        <v>4827636</v>
      </c>
    </row>
    <row r="9">
      <c r="A9" s="4" t="inlineStr">
        <is>
          <t>Balance, shares at Sep. 30, 2023</t>
        </is>
      </c>
      <c r="B9" s="5" t="n">
        <v>35070776</v>
      </c>
      <c r="C9" s="4" t="inlineStr">
        <is>
          <t xml:space="preserve"> </t>
        </is>
      </c>
      <c r="D9" s="4" t="inlineStr">
        <is>
          <t xml:space="preserve"> </t>
        </is>
      </c>
      <c r="E9" s="4" t="inlineStr">
        <is>
          <t xml:space="preserve"> </t>
        </is>
      </c>
      <c r="F9" s="4" t="inlineStr">
        <is>
          <t xml:space="preserve"> </t>
        </is>
      </c>
    </row>
    <row r="10">
      <c r="A10" s="4" t="inlineStr">
        <is>
          <t>Balance at Jun. 30, 2023</t>
        </is>
      </c>
      <c r="B10" s="7" t="n">
        <v>3507</v>
      </c>
      <c r="C10" s="5" t="n">
        <v>5709652</v>
      </c>
      <c r="D10" s="5" t="n">
        <v>-827540</v>
      </c>
      <c r="E10" s="5" t="n">
        <v>-30895</v>
      </c>
      <c r="F10" s="5" t="n">
        <v>4854724</v>
      </c>
    </row>
    <row r="11">
      <c r="A11" s="4" t="inlineStr">
        <is>
          <t>Balance, shares at Jun. 30, 2023</t>
        </is>
      </c>
      <c r="B11" s="5" t="n">
        <v>35070776</v>
      </c>
      <c r="C11" s="4" t="inlineStr">
        <is>
          <t xml:space="preserve"> </t>
        </is>
      </c>
      <c r="D11" s="4" t="inlineStr">
        <is>
          <t xml:space="preserve"> </t>
        </is>
      </c>
      <c r="E11" s="4" t="inlineStr">
        <is>
          <t xml:space="preserve"> </t>
        </is>
      </c>
      <c r="F11" s="4" t="inlineStr">
        <is>
          <t xml:space="preserve"> </t>
        </is>
      </c>
    </row>
    <row r="12">
      <c r="A12" s="4" t="inlineStr">
        <is>
          <t>Currency translation adjustments</t>
        </is>
      </c>
      <c r="B12" s="4" t="inlineStr">
        <is>
          <t xml:space="preserve"> </t>
        </is>
      </c>
      <c r="C12" s="4" t="inlineStr">
        <is>
          <t xml:space="preserve"> </t>
        </is>
      </c>
      <c r="D12" s="4" t="inlineStr">
        <is>
          <t xml:space="preserve"> </t>
        </is>
      </c>
      <c r="E12" s="5" t="n">
        <v>-12032</v>
      </c>
      <c r="F12" s="5" t="n">
        <v>-12032</v>
      </c>
    </row>
    <row r="13">
      <c r="A13" s="4" t="inlineStr">
        <is>
          <t>Net income (loss)</t>
        </is>
      </c>
      <c r="B13" s="4" t="inlineStr">
        <is>
          <t xml:space="preserve"> </t>
        </is>
      </c>
      <c r="C13" s="4" t="inlineStr">
        <is>
          <t xml:space="preserve"> </t>
        </is>
      </c>
      <c r="D13" s="5" t="n">
        <v>-15056</v>
      </c>
      <c r="E13" s="4" t="inlineStr">
        <is>
          <t xml:space="preserve"> </t>
        </is>
      </c>
      <c r="F13" s="5" t="n">
        <v>-15056</v>
      </c>
    </row>
    <row r="14">
      <c r="A14" s="4" t="inlineStr">
        <is>
          <t>Balance at Sep. 30, 2023</t>
        </is>
      </c>
      <c r="B14" s="7" t="n">
        <v>3507</v>
      </c>
      <c r="C14" s="5" t="n">
        <v>5709652</v>
      </c>
      <c r="D14" s="5" t="n">
        <v>-842596</v>
      </c>
      <c r="E14" s="5" t="n">
        <v>-42927</v>
      </c>
      <c r="F14" s="5" t="n">
        <v>4827636</v>
      </c>
    </row>
    <row r="15">
      <c r="A15" s="4" t="inlineStr">
        <is>
          <t>Balance, shares at Sep. 30, 2023</t>
        </is>
      </c>
      <c r="B15" s="5" t="n">
        <v>35070776</v>
      </c>
      <c r="C15" s="4" t="inlineStr">
        <is>
          <t xml:space="preserve"> </t>
        </is>
      </c>
      <c r="D15" s="4" t="inlineStr">
        <is>
          <t xml:space="preserve"> </t>
        </is>
      </c>
      <c r="E15" s="4" t="inlineStr">
        <is>
          <t xml:space="preserve"> </t>
        </is>
      </c>
      <c r="F15" s="4" t="inlineStr">
        <is>
          <t xml:space="preserve"> </t>
        </is>
      </c>
    </row>
    <row r="16">
      <c r="A16" s="4" t="inlineStr">
        <is>
          <t>Balance at Dec. 31, 2023</t>
        </is>
      </c>
      <c r="B16" s="7" t="n">
        <v>3508</v>
      </c>
      <c r="C16" s="5" t="n">
        <v>5727650</v>
      </c>
      <c r="D16" s="5" t="n">
        <v>-1252622</v>
      </c>
      <c r="E16" s="5" t="n">
        <v>-25639</v>
      </c>
      <c r="F16" s="5" t="n">
        <v>4452897</v>
      </c>
    </row>
    <row r="17">
      <c r="A17" s="4" t="inlineStr">
        <is>
          <t>Balance, shares at Dec. 31, 2023</t>
        </is>
      </c>
      <c r="B17" s="5" t="n">
        <v>35082464</v>
      </c>
      <c r="C17" s="4" t="inlineStr">
        <is>
          <t xml:space="preserve"> </t>
        </is>
      </c>
      <c r="D17" s="4" t="inlineStr">
        <is>
          <t xml:space="preserve"> </t>
        </is>
      </c>
      <c r="E17" s="4" t="inlineStr">
        <is>
          <t xml:space="preserve"> </t>
        </is>
      </c>
      <c r="F17" s="4" t="inlineStr">
        <is>
          <t xml:space="preserve"> </t>
        </is>
      </c>
    </row>
    <row r="18">
      <c r="A18" s="4" t="inlineStr">
        <is>
          <t>Stock-based compensation</t>
        </is>
      </c>
      <c r="B18" s="7" t="n">
        <v>5</v>
      </c>
      <c r="C18" s="5" t="n">
        <v>60037</v>
      </c>
      <c r="D18" s="4" t="inlineStr">
        <is>
          <t xml:space="preserve"> </t>
        </is>
      </c>
      <c r="E18" s="4" t="inlineStr">
        <is>
          <t xml:space="preserve"> </t>
        </is>
      </c>
      <c r="F18" s="5" t="n">
        <v>60042</v>
      </c>
    </row>
    <row r="19">
      <c r="A19" s="4" t="inlineStr">
        <is>
          <t>Stock-based compensation, shares</t>
        </is>
      </c>
      <c r="B19" s="5" t="n">
        <v>50016</v>
      </c>
      <c r="C19" s="4" t="inlineStr">
        <is>
          <t xml:space="preserve"> </t>
        </is>
      </c>
      <c r="D19" s="4" t="inlineStr">
        <is>
          <t xml:space="preserve"> </t>
        </is>
      </c>
      <c r="E19" s="4" t="inlineStr">
        <is>
          <t xml:space="preserve"> </t>
        </is>
      </c>
      <c r="F19" s="4" t="inlineStr">
        <is>
          <t xml:space="preserve"> </t>
        </is>
      </c>
    </row>
    <row r="20">
      <c r="A20" s="4" t="inlineStr">
        <is>
          <t>Currency translation adjustments</t>
        </is>
      </c>
      <c r="B20" s="4" t="inlineStr">
        <is>
          <t xml:space="preserve"> </t>
        </is>
      </c>
      <c r="C20" s="4" t="inlineStr">
        <is>
          <t xml:space="preserve"> </t>
        </is>
      </c>
      <c r="D20" s="4" t="inlineStr">
        <is>
          <t xml:space="preserve"> </t>
        </is>
      </c>
      <c r="E20" s="5" t="n">
        <v>-8625</v>
      </c>
      <c r="F20" s="5" t="n">
        <v>-8625</v>
      </c>
    </row>
    <row r="21">
      <c r="A21" s="4" t="inlineStr">
        <is>
          <t>Net income (loss)</t>
        </is>
      </c>
      <c r="B21" s="4" t="inlineStr">
        <is>
          <t xml:space="preserve"> </t>
        </is>
      </c>
      <c r="C21" s="4" t="inlineStr">
        <is>
          <t xml:space="preserve"> </t>
        </is>
      </c>
      <c r="D21" s="5" t="n">
        <v>2184611</v>
      </c>
      <c r="E21" s="4" t="inlineStr">
        <is>
          <t xml:space="preserve"> </t>
        </is>
      </c>
      <c r="F21" s="5" t="n">
        <v>2184611</v>
      </c>
    </row>
    <row r="22">
      <c r="A22" s="4" t="inlineStr">
        <is>
          <t>Balance at Sep. 30, 2024</t>
        </is>
      </c>
      <c r="B22" s="7" t="n">
        <v>3513</v>
      </c>
      <c r="C22" s="5" t="n">
        <v>5787687</v>
      </c>
      <c r="D22" s="5" t="n">
        <v>931989</v>
      </c>
      <c r="E22" s="5" t="n">
        <v>-34264</v>
      </c>
      <c r="F22" s="5" t="n">
        <v>6688925</v>
      </c>
    </row>
    <row r="23">
      <c r="A23" s="4" t="inlineStr">
        <is>
          <t>Balance, shares at Sep. 30, 2024</t>
        </is>
      </c>
      <c r="B23" s="5" t="n">
        <v>35132480</v>
      </c>
      <c r="C23" s="4" t="inlineStr">
        <is>
          <t xml:space="preserve"> </t>
        </is>
      </c>
      <c r="D23" s="4" t="inlineStr">
        <is>
          <t xml:space="preserve"> </t>
        </is>
      </c>
      <c r="E23" s="4" t="inlineStr">
        <is>
          <t xml:space="preserve"> </t>
        </is>
      </c>
      <c r="F23" s="4" t="inlineStr">
        <is>
          <t xml:space="preserve"> </t>
        </is>
      </c>
    </row>
    <row r="24">
      <c r="A24" s="4" t="inlineStr">
        <is>
          <t>Balance at Jun. 30, 2024</t>
        </is>
      </c>
      <c r="B24" s="7" t="n">
        <v>3510</v>
      </c>
      <c r="C24" s="5" t="n">
        <v>5763648</v>
      </c>
      <c r="D24" s="5" t="n">
        <v>462342</v>
      </c>
      <c r="E24" s="5" t="n">
        <v>-50230</v>
      </c>
      <c r="F24" s="5" t="n">
        <v>6179270</v>
      </c>
    </row>
    <row r="25">
      <c r="A25" s="4" t="inlineStr">
        <is>
          <t>Balance, shares at Jun. 30, 2024</t>
        </is>
      </c>
      <c r="B25" s="5" t="n">
        <v>35108804</v>
      </c>
      <c r="C25" s="4" t="inlineStr">
        <is>
          <t xml:space="preserve"> </t>
        </is>
      </c>
      <c r="D25" s="4" t="inlineStr">
        <is>
          <t xml:space="preserve"> </t>
        </is>
      </c>
      <c r="E25" s="4" t="inlineStr">
        <is>
          <t xml:space="preserve"> </t>
        </is>
      </c>
      <c r="F25" s="4" t="inlineStr">
        <is>
          <t xml:space="preserve"> </t>
        </is>
      </c>
    </row>
    <row r="26">
      <c r="A26" s="4" t="inlineStr">
        <is>
          <t>Stock-based compensation</t>
        </is>
      </c>
      <c r="B26" s="7" t="n">
        <v>3</v>
      </c>
      <c r="C26" s="5" t="n">
        <v>24039</v>
      </c>
      <c r="D26" s="4" t="inlineStr">
        <is>
          <t xml:space="preserve"> </t>
        </is>
      </c>
      <c r="E26" s="4" t="inlineStr">
        <is>
          <t xml:space="preserve"> </t>
        </is>
      </c>
      <c r="F26" s="5" t="n">
        <v>24042</v>
      </c>
    </row>
    <row r="27">
      <c r="A27" s="4" t="inlineStr">
        <is>
          <t>Stock-based compensation, shares</t>
        </is>
      </c>
      <c r="B27" s="5" t="n">
        <v>23676</v>
      </c>
      <c r="C27" s="4" t="inlineStr">
        <is>
          <t xml:space="preserve"> </t>
        </is>
      </c>
      <c r="D27" s="4" t="inlineStr">
        <is>
          <t xml:space="preserve"> </t>
        </is>
      </c>
      <c r="E27" s="4" t="inlineStr">
        <is>
          <t xml:space="preserve"> </t>
        </is>
      </c>
      <c r="F27" s="4" t="inlineStr">
        <is>
          <t xml:space="preserve"> </t>
        </is>
      </c>
    </row>
    <row r="28">
      <c r="A28" s="4" t="inlineStr">
        <is>
          <t>Currency translation adjustments</t>
        </is>
      </c>
      <c r="B28" s="4" t="inlineStr">
        <is>
          <t xml:space="preserve"> </t>
        </is>
      </c>
      <c r="C28" s="4" t="inlineStr">
        <is>
          <t xml:space="preserve"> </t>
        </is>
      </c>
      <c r="D28" s="4" t="inlineStr">
        <is>
          <t xml:space="preserve"> </t>
        </is>
      </c>
      <c r="E28" s="5" t="n">
        <v>15966</v>
      </c>
      <c r="F28" s="5" t="n">
        <v>15966</v>
      </c>
    </row>
    <row r="29">
      <c r="A29" s="4" t="inlineStr">
        <is>
          <t>Net income (loss)</t>
        </is>
      </c>
      <c r="B29" s="4" t="inlineStr">
        <is>
          <t xml:space="preserve"> </t>
        </is>
      </c>
      <c r="C29" s="4" t="inlineStr">
        <is>
          <t xml:space="preserve"> </t>
        </is>
      </c>
      <c r="D29" s="5" t="n">
        <v>469647</v>
      </c>
      <c r="E29" s="4" t="inlineStr">
        <is>
          <t xml:space="preserve"> </t>
        </is>
      </c>
      <c r="F29" s="5" t="n">
        <v>469647</v>
      </c>
    </row>
    <row r="30">
      <c r="A30" s="4" t="inlineStr">
        <is>
          <t>Balance at Sep. 30, 2024</t>
        </is>
      </c>
      <c r="B30" s="7" t="n">
        <v>3513</v>
      </c>
      <c r="C30" s="7" t="n">
        <v>5787687</v>
      </c>
      <c r="D30" s="7" t="n">
        <v>931989</v>
      </c>
      <c r="E30" s="7" t="n">
        <v>-34264</v>
      </c>
      <c r="F30" s="7" t="n">
        <v>6688925</v>
      </c>
    </row>
    <row r="31">
      <c r="A31" s="4" t="inlineStr">
        <is>
          <t>Balance, shares at Sep. 30, 2024</t>
        </is>
      </c>
      <c r="B31" s="5" t="n">
        <v>35132480</v>
      </c>
      <c r="C31" s="4" t="inlineStr">
        <is>
          <t xml:space="preserve"> </t>
        </is>
      </c>
      <c r="D31" s="4" t="inlineStr">
        <is>
          <t xml:space="preserve"> </t>
        </is>
      </c>
      <c r="E31" s="4" t="inlineStr">
        <is>
          <t xml:space="preserve"> </t>
        </is>
      </c>
      <c r="F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4" customWidth="1" min="5" max="5"/>
    <col width="14" customWidth="1" min="6" max="6"/>
    <col width="14" customWidth="1" min="7" max="7"/>
  </cols>
  <sheetData>
    <row r="1">
      <c r="A1" s="1" t="inlineStr">
        <is>
          <t>Related Party Balances and Transactions (Details Narrative) - USD ($)</t>
        </is>
      </c>
      <c r="C1" s="2" t="inlineStr">
        <is>
          <t>9 Months Ended</t>
        </is>
      </c>
    </row>
    <row r="2">
      <c r="B2" s="2" t="inlineStr">
        <is>
          <t>Dec. 28, 2022</t>
        </is>
      </c>
      <c r="C2" s="2" t="inlineStr">
        <is>
          <t>Sep. 30, 2024</t>
        </is>
      </c>
      <c r="D2" s="2" t="inlineStr">
        <is>
          <t>Sep. 30, 2023</t>
        </is>
      </c>
      <c r="E2" s="2" t="inlineStr">
        <is>
          <t>Dec. 31, 2023</t>
        </is>
      </c>
      <c r="F2" s="2" t="inlineStr">
        <is>
          <t>Dec. 31, 2022</t>
        </is>
      </c>
      <c r="G2" s="2" t="inlineStr">
        <is>
          <t>Dec. 30, 2020</t>
        </is>
      </c>
    </row>
    <row r="3">
      <c r="A3" s="4" t="inlineStr">
        <is>
          <t>Loan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an interest rate</t>
        </is>
      </c>
      <c r="B5" s="4" t="inlineStr">
        <is>
          <t xml:space="preserve"> </t>
        </is>
      </c>
      <c r="C5" s="4" t="inlineStr">
        <is>
          <t xml:space="preserve"> </t>
        </is>
      </c>
      <c r="D5" s="4" t="inlineStr">
        <is>
          <t xml:space="preserve"> </t>
        </is>
      </c>
      <c r="E5" s="4" t="inlineStr">
        <is>
          <t xml:space="preserve"> </t>
        </is>
      </c>
      <c r="F5" s="10" t="n">
        <v>0.02</v>
      </c>
      <c r="G5" s="10" t="n">
        <v>0.02</v>
      </c>
    </row>
    <row r="6">
      <c r="A6" s="4" t="inlineStr">
        <is>
          <t>Debt instrument, maturity date, description</t>
        </is>
      </c>
      <c r="B6" s="4" t="inlineStr">
        <is>
          <t>the Company, Mr. Lai and Ms. Yu agreed to extend the term of the loan for another two years, with a revised maturity
date of December 31, 2024. The annual interest rate is 5.5%. The Company had accrued interest of $171,716 as of September 30, 2024.</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riginal amount</t>
        </is>
      </c>
      <c r="B7" s="4" t="inlineStr">
        <is>
          <t xml:space="preserve"> </t>
        </is>
      </c>
      <c r="C7" s="4" t="inlineStr">
        <is>
          <t xml:space="preserve"> </t>
        </is>
      </c>
      <c r="D7" s="4" t="inlineStr">
        <is>
          <t xml:space="preserve"> </t>
        </is>
      </c>
      <c r="E7" s="4" t="inlineStr">
        <is>
          <t xml:space="preserve"> </t>
        </is>
      </c>
      <c r="F7" s="4" t="inlineStr">
        <is>
          <t xml:space="preserve"> </t>
        </is>
      </c>
      <c r="G7" s="7" t="n">
        <v>1041353</v>
      </c>
    </row>
    <row r="8">
      <c r="A8" s="4" t="inlineStr">
        <is>
          <t>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ue to related parties</t>
        </is>
      </c>
      <c r="B10" s="4" t="inlineStr">
        <is>
          <t xml:space="preserve"> </t>
        </is>
      </c>
      <c r="C10" s="7" t="n">
        <v>4170418</v>
      </c>
      <c r="D10" s="4" t="inlineStr">
        <is>
          <t xml:space="preserve"> </t>
        </is>
      </c>
      <c r="E10" s="7" t="n">
        <v>4170418</v>
      </c>
      <c r="F10" s="4" t="inlineStr">
        <is>
          <t xml:space="preserve"> </t>
        </is>
      </c>
      <c r="G10" s="4" t="inlineStr">
        <is>
          <t xml:space="preserve"> </t>
        </is>
      </c>
    </row>
    <row r="11">
      <c r="A11" s="4" t="inlineStr">
        <is>
          <t>Payments to related parties</t>
        </is>
      </c>
      <c r="B11" s="4" t="inlineStr">
        <is>
          <t xml:space="preserve"> </t>
        </is>
      </c>
      <c r="C11" s="7" t="n">
        <v>0</v>
      </c>
      <c r="D11" s="7" t="n">
        <v>0</v>
      </c>
      <c r="E11" s="4" t="inlineStr">
        <is>
          <t xml:space="preserve"> </t>
        </is>
      </c>
      <c r="F11" s="4" t="inlineStr">
        <is>
          <t xml:space="preserve"> </t>
        </is>
      </c>
      <c r="G11"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Schedule of 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 returns</t>
        </is>
      </c>
      <c r="B4" s="7" t="n">
        <v>-2042994</v>
      </c>
      <c r="C4" s="7" t="n">
        <v>-1874956</v>
      </c>
      <c r="D4" s="7" t="n">
        <v>-5418917</v>
      </c>
      <c r="E4" s="7" t="n">
        <v>-5092981</v>
      </c>
    </row>
    <row r="5">
      <c r="A5" s="4" t="inlineStr">
        <is>
          <t>Discounts</t>
        </is>
      </c>
      <c r="B5" s="5" t="n">
        <v>-404926</v>
      </c>
      <c r="C5" s="5" t="n">
        <v>-404222</v>
      </c>
      <c r="D5" s="5" t="n">
        <v>-1110652</v>
      </c>
      <c r="E5" s="5" t="n">
        <v>-1208382</v>
      </c>
    </row>
    <row r="6">
      <c r="A6" s="4" t="inlineStr">
        <is>
          <t>Total</t>
        </is>
      </c>
      <c r="B6" s="5" t="n">
        <v>31075498</v>
      </c>
      <c r="C6" s="5" t="n">
        <v>29152360</v>
      </c>
      <c r="D6" s="5" t="n">
        <v>83827327</v>
      </c>
      <c r="E6" s="5" t="n">
        <v>72637417</v>
      </c>
    </row>
    <row r="7">
      <c r="A7" s="4" t="inlineStr">
        <is>
          <t>Americas [Member]</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t>
        </is>
      </c>
      <c r="B9" s="5" t="n">
        <v>32206558</v>
      </c>
      <c r="C9" s="5" t="n">
        <v>30438355</v>
      </c>
      <c r="D9" s="5" t="n">
        <v>86951803</v>
      </c>
      <c r="E9" s="5" t="n">
        <v>76237949</v>
      </c>
    </row>
    <row r="10">
      <c r="A10" s="4" t="inlineStr">
        <is>
          <t>International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t>
        </is>
      </c>
      <c r="B12" s="5" t="n">
        <v>1120996</v>
      </c>
      <c r="C12" s="5" t="n">
        <v>786444</v>
      </c>
      <c r="D12" s="5" t="n">
        <v>2879970</v>
      </c>
      <c r="E12" s="5" t="n">
        <v>2251499</v>
      </c>
    </row>
    <row r="13">
      <c r="A13" s="4" t="inlineStr">
        <is>
          <t>Other [Memb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t>
        </is>
      </c>
      <c r="B15" s="7" t="n">
        <v>195864</v>
      </c>
      <c r="C15" s="7" t="n">
        <v>206739</v>
      </c>
      <c r="D15" s="7" t="n">
        <v>525123</v>
      </c>
      <c r="E15" s="7" t="n">
        <v>44933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Effective Tax Rate Reconcili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etax book Income (Loss), net</t>
        </is>
      </c>
      <c r="B4" s="7" t="n">
        <v>687398</v>
      </c>
      <c r="C4" s="7" t="n">
        <v>22492</v>
      </c>
      <c r="D4" s="7" t="n">
        <v>3120248</v>
      </c>
      <c r="E4" s="7" t="n">
        <v>-2528058</v>
      </c>
    </row>
    <row r="5">
      <c r="A5" s="4" t="inlineStr">
        <is>
          <t>Pretax book Income (Loss), percentage</t>
        </is>
      </c>
      <c r="B5" s="4" t="inlineStr">
        <is>
          <t xml:space="preserve"> </t>
        </is>
      </c>
      <c r="C5" s="4" t="inlineStr">
        <is>
          <t xml:space="preserve"> </t>
        </is>
      </c>
      <c r="D5" s="10" t="n">
        <v>0.21</v>
      </c>
      <c r="E5" s="11" t="n">
        <v>0.219</v>
      </c>
    </row>
    <row r="6">
      <c r="A6" s="4" t="inlineStr">
        <is>
          <t>Pretax book Income (Loss)</t>
        </is>
      </c>
      <c r="B6" s="4" t="inlineStr">
        <is>
          <t xml:space="preserve"> </t>
        </is>
      </c>
      <c r="C6" s="4" t="inlineStr">
        <is>
          <t xml:space="preserve"> </t>
        </is>
      </c>
      <c r="D6" s="7" t="n">
        <v>655252</v>
      </c>
      <c r="E6" s="7" t="n">
        <v>-553685</v>
      </c>
    </row>
    <row r="7">
      <c r="A7" s="4" t="inlineStr">
        <is>
          <t>Permanent differences, net</t>
        </is>
      </c>
      <c r="B7" s="4" t="inlineStr">
        <is>
          <t xml:space="preserve"> </t>
        </is>
      </c>
      <c r="C7" s="4" t="inlineStr">
        <is>
          <t xml:space="preserve"> </t>
        </is>
      </c>
      <c r="D7" s="7" t="n">
        <v>62388</v>
      </c>
      <c r="E7" s="7" t="n">
        <v>78989</v>
      </c>
    </row>
    <row r="8">
      <c r="A8" s="4" t="inlineStr">
        <is>
          <t>Permanent differences, percentage</t>
        </is>
      </c>
      <c r="B8" s="4" t="inlineStr">
        <is>
          <t xml:space="preserve"> </t>
        </is>
      </c>
      <c r="C8" s="4" t="inlineStr">
        <is>
          <t xml:space="preserve"> </t>
        </is>
      </c>
      <c r="D8" s="11" t="n">
        <v>0.0042</v>
      </c>
      <c r="E8" s="4" t="inlineStr">
        <is>
          <t>(0.68%)</t>
        </is>
      </c>
    </row>
    <row r="9">
      <c r="A9" s="4" t="inlineStr">
        <is>
          <t>Permanent differences</t>
        </is>
      </c>
      <c r="B9" s="4" t="inlineStr">
        <is>
          <t xml:space="preserve"> </t>
        </is>
      </c>
      <c r="C9" s="4" t="inlineStr">
        <is>
          <t xml:space="preserve"> </t>
        </is>
      </c>
      <c r="D9" s="7" t="n">
        <v>13102</v>
      </c>
      <c r="E9" s="7" t="n">
        <v>17300</v>
      </c>
    </row>
    <row r="10">
      <c r="A10" s="4" t="inlineStr">
        <is>
          <t>State income tax, net</t>
        </is>
      </c>
      <c r="B10" s="4" t="inlineStr">
        <is>
          <t xml:space="preserve"> </t>
        </is>
      </c>
      <c r="C10" s="4" t="inlineStr">
        <is>
          <t xml:space="preserve"> </t>
        </is>
      </c>
      <c r="D10" s="7" t="n">
        <v>198768</v>
      </c>
      <c r="E10" s="4" t="inlineStr">
        <is>
          <t xml:space="preserve"> </t>
        </is>
      </c>
    </row>
    <row r="11">
      <c r="A11" s="4" t="inlineStr">
        <is>
          <t>State income tax, percentage</t>
        </is>
      </c>
      <c r="B11" s="4" t="inlineStr">
        <is>
          <t xml:space="preserve"> </t>
        </is>
      </c>
      <c r="C11" s="4" t="inlineStr">
        <is>
          <t xml:space="preserve"> </t>
        </is>
      </c>
      <c r="D11" s="11" t="n">
        <v>0.0854</v>
      </c>
      <c r="E11" s="4" t="inlineStr">
        <is>
          <t xml:space="preserve"> </t>
        </is>
      </c>
    </row>
    <row r="12">
      <c r="A12" s="4" t="inlineStr">
        <is>
          <t>State income tax</t>
        </is>
      </c>
      <c r="B12" s="4" t="inlineStr">
        <is>
          <t xml:space="preserve"> </t>
        </is>
      </c>
      <c r="C12" s="4" t="inlineStr">
        <is>
          <t xml:space="preserve"> </t>
        </is>
      </c>
      <c r="D12" s="7" t="n">
        <v>266516</v>
      </c>
      <c r="E12" s="4" t="inlineStr">
        <is>
          <t xml:space="preserve"> </t>
        </is>
      </c>
    </row>
    <row r="13">
      <c r="A13" s="4" t="inlineStr">
        <is>
          <t>Other deferred adjustment, net</t>
        </is>
      </c>
      <c r="B13" s="4" t="inlineStr">
        <is>
          <t xml:space="preserve"> </t>
        </is>
      </c>
      <c r="C13" s="4" t="inlineStr">
        <is>
          <t xml:space="preserve"> </t>
        </is>
      </c>
      <c r="D13" s="4" t="inlineStr">
        <is>
          <t xml:space="preserve"> </t>
        </is>
      </c>
      <c r="E13" s="4" t="inlineStr">
        <is>
          <t xml:space="preserve"> </t>
        </is>
      </c>
    </row>
    <row r="14">
      <c r="A14" s="4" t="inlineStr">
        <is>
          <t>Other deferred adjustment, percentage</t>
        </is>
      </c>
      <c r="B14" s="4" t="inlineStr">
        <is>
          <t xml:space="preserve"> </t>
        </is>
      </c>
      <c r="C14" s="4" t="inlineStr">
        <is>
          <t xml:space="preserve"> </t>
        </is>
      </c>
      <c r="D14" s="11" t="n">
        <v>0.0002</v>
      </c>
      <c r="E14" s="4" t="inlineStr">
        <is>
          <t>(1.11%)</t>
        </is>
      </c>
    </row>
    <row r="15">
      <c r="A15" s="4" t="inlineStr">
        <is>
          <t>Other deferred adjustment</t>
        </is>
      </c>
      <c r="B15" s="4" t="inlineStr">
        <is>
          <t xml:space="preserve"> </t>
        </is>
      </c>
      <c r="C15" s="4" t="inlineStr">
        <is>
          <t xml:space="preserve"> </t>
        </is>
      </c>
      <c r="D15" s="7" t="n">
        <v>767</v>
      </c>
      <c r="E15" s="7" t="n">
        <v>27995</v>
      </c>
    </row>
    <row r="16">
      <c r="A16" s="4" t="inlineStr">
        <is>
          <t>Total Tax benefits, percentage</t>
        </is>
      </c>
      <c r="B16" s="4" t="inlineStr">
        <is>
          <t xml:space="preserve"> </t>
        </is>
      </c>
      <c r="C16" s="4" t="inlineStr">
        <is>
          <t xml:space="preserve"> </t>
        </is>
      </c>
      <c r="D16" s="11" t="n">
        <v>0.2999</v>
      </c>
      <c r="E16" s="11" t="n">
        <v>0.2011</v>
      </c>
    </row>
    <row r="17">
      <c r="A17" s="4" t="inlineStr">
        <is>
          <t>Total Tax benefits</t>
        </is>
      </c>
      <c r="B17" s="7" t="n">
        <v>217751</v>
      </c>
      <c r="C17" s="7" t="n">
        <v>37548</v>
      </c>
      <c r="D17" s="7" t="n">
        <v>935637</v>
      </c>
      <c r="E17" s="7" t="n">
        <v>-50839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chedule of Tax Expense Summary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 Federal</t>
        </is>
      </c>
      <c r="B4" s="4" t="inlineStr">
        <is>
          <t xml:space="preserve"> </t>
        </is>
      </c>
      <c r="C4" s="4" t="inlineStr">
        <is>
          <t xml:space="preserve"> </t>
        </is>
      </c>
      <c r="D4" s="4" t="inlineStr">
        <is>
          <t xml:space="preserve"> </t>
        </is>
      </c>
      <c r="E4" s="4" t="inlineStr">
        <is>
          <t xml:space="preserve"> </t>
        </is>
      </c>
    </row>
    <row r="5">
      <c r="A5" s="4" t="inlineStr">
        <is>
          <t>Deferred Income Tax Benefit, Federal</t>
        </is>
      </c>
      <c r="B5" s="4" t="inlineStr">
        <is>
          <t xml:space="preserve"> </t>
        </is>
      </c>
      <c r="C5" s="4" t="inlineStr">
        <is>
          <t xml:space="preserve"> </t>
        </is>
      </c>
      <c r="D5" s="5" t="n">
        <v>627380</v>
      </c>
      <c r="E5" s="5" t="n">
        <v>-432339</v>
      </c>
    </row>
    <row r="6">
      <c r="A6" s="4" t="inlineStr">
        <is>
          <t>Total Income Tax Benefit, Federal</t>
        </is>
      </c>
      <c r="B6" s="4" t="inlineStr">
        <is>
          <t xml:space="preserve"> </t>
        </is>
      </c>
      <c r="C6" s="4" t="inlineStr">
        <is>
          <t xml:space="preserve"> </t>
        </is>
      </c>
      <c r="D6" s="5" t="n">
        <v>627380</v>
      </c>
      <c r="E6" s="5" t="n">
        <v>-432339</v>
      </c>
    </row>
    <row r="7">
      <c r="A7" s="4" t="inlineStr">
        <is>
          <t>Current Income Tax Expense, State</t>
        </is>
      </c>
      <c r="B7" s="4" t="inlineStr">
        <is>
          <t xml:space="preserve"> </t>
        </is>
      </c>
      <c r="C7" s="4" t="inlineStr">
        <is>
          <t xml:space="preserve"> </t>
        </is>
      </c>
      <c r="D7" s="5" t="n">
        <v>198768</v>
      </c>
      <c r="E7" s="4" t="inlineStr">
        <is>
          <t xml:space="preserve"> </t>
        </is>
      </c>
    </row>
    <row r="8">
      <c r="A8" s="4" t="inlineStr">
        <is>
          <t>Deferred Income Tax Benefit, State</t>
        </is>
      </c>
      <c r="B8" s="4" t="inlineStr">
        <is>
          <t xml:space="preserve"> </t>
        </is>
      </c>
      <c r="C8" s="4" t="inlineStr">
        <is>
          <t xml:space="preserve"> </t>
        </is>
      </c>
      <c r="D8" s="5" t="n">
        <v>109489</v>
      </c>
      <c r="E8" s="5" t="n">
        <v>-76051</v>
      </c>
    </row>
    <row r="9">
      <c r="A9" s="4" t="inlineStr">
        <is>
          <t>Total Income Tax Benefit, State</t>
        </is>
      </c>
      <c r="B9" s="4" t="inlineStr">
        <is>
          <t xml:space="preserve"> </t>
        </is>
      </c>
      <c r="C9" s="4" t="inlineStr">
        <is>
          <t xml:space="preserve"> </t>
        </is>
      </c>
      <c r="D9" s="5" t="n">
        <v>308257</v>
      </c>
      <c r="E9" s="5" t="n">
        <v>-76051</v>
      </c>
    </row>
    <row r="10">
      <c r="A10" s="4" t="inlineStr">
        <is>
          <t>Current Income Tax Expense, Total tax expense (benefit)</t>
        </is>
      </c>
      <c r="B10" s="4" t="inlineStr">
        <is>
          <t xml:space="preserve"> </t>
        </is>
      </c>
      <c r="C10" s="4" t="inlineStr">
        <is>
          <t xml:space="preserve"> </t>
        </is>
      </c>
      <c r="D10" s="5" t="n">
        <v>198768</v>
      </c>
      <c r="E10" s="4" t="inlineStr">
        <is>
          <t xml:space="preserve"> </t>
        </is>
      </c>
    </row>
    <row r="11">
      <c r="A11" s="4" t="inlineStr">
        <is>
          <t>Deferred Income Tax Benefit, Total tax expense (benefit)</t>
        </is>
      </c>
      <c r="B11" s="4" t="inlineStr">
        <is>
          <t xml:space="preserve"> </t>
        </is>
      </c>
      <c r="C11" s="4" t="inlineStr">
        <is>
          <t xml:space="preserve"> </t>
        </is>
      </c>
      <c r="D11" s="5" t="n">
        <v>736869</v>
      </c>
      <c r="E11" s="5" t="n">
        <v>-508390</v>
      </c>
    </row>
    <row r="12">
      <c r="A12" s="4" t="inlineStr">
        <is>
          <t>Total Income Tax Benefit, Total tax expense (benefit)</t>
        </is>
      </c>
      <c r="B12" s="7" t="n">
        <v>217751</v>
      </c>
      <c r="C12" s="7" t="n">
        <v>37548</v>
      </c>
      <c r="D12" s="7" t="n">
        <v>935637</v>
      </c>
      <c r="E12" s="7" t="n">
        <v>-50839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Sep. 30, 2024</t>
        </is>
      </c>
      <c r="C1" s="2" t="inlineStr">
        <is>
          <t>Dec. 31, 2023</t>
        </is>
      </c>
    </row>
    <row r="2">
      <c r="A2" s="3" t="inlineStr">
        <is>
          <t>Effective Income Tax Rate Reconciliation [Line Items]</t>
        </is>
      </c>
      <c r="B2" s="4" t="inlineStr">
        <is>
          <t xml:space="preserve"> </t>
        </is>
      </c>
      <c r="C2" s="4" t="inlineStr">
        <is>
          <t xml:space="preserve"> </t>
        </is>
      </c>
    </row>
    <row r="3">
      <c r="A3" s="4" t="inlineStr">
        <is>
          <t>Total</t>
        </is>
      </c>
      <c r="B3" s="7" t="n">
        <v>567347</v>
      </c>
      <c r="C3" s="7" t="n">
        <v>1304215</v>
      </c>
    </row>
    <row r="4">
      <c r="A4" s="4" t="inlineStr">
        <is>
          <t>Operating lease right of use lease assets</t>
        </is>
      </c>
      <c r="B4" s="5" t="n">
        <v>1245</v>
      </c>
      <c r="C4" s="5" t="n">
        <v>172</v>
      </c>
    </row>
    <row r="5">
      <c r="A5" s="4" t="inlineStr">
        <is>
          <t>Inventories allowance</t>
        </is>
      </c>
      <c r="B5" s="5" t="n">
        <v>145301</v>
      </c>
      <c r="C5" s="5" t="n">
        <v>169725</v>
      </c>
    </row>
    <row r="6">
      <c r="A6" s="4" t="inlineStr">
        <is>
          <t>Net loss carry forward</t>
        </is>
      </c>
      <c r="B6" s="5" t="n">
        <v>420801</v>
      </c>
      <c r="C6" s="5" t="n">
        <v>1134318</v>
      </c>
    </row>
    <row r="7">
      <c r="A7" s="4" t="inlineStr">
        <is>
          <t>Total</t>
        </is>
      </c>
      <c r="B7" s="5" t="n">
        <v>567347</v>
      </c>
      <c r="C7" s="5" t="n">
        <v>1304215</v>
      </c>
    </row>
    <row r="8">
      <c r="A8" s="4" t="inlineStr">
        <is>
          <t>Domestic Tax Jurisdiction [Member]</t>
        </is>
      </c>
      <c r="B8" s="4" t="inlineStr">
        <is>
          <t xml:space="preserve"> </t>
        </is>
      </c>
      <c r="C8" s="4" t="inlineStr">
        <is>
          <t xml:space="preserve"> </t>
        </is>
      </c>
    </row>
    <row r="9">
      <c r="A9" s="3" t="inlineStr">
        <is>
          <t>Effective Income Tax Rate Reconciliation [Line Items]</t>
        </is>
      </c>
      <c r="B9" s="4" t="inlineStr">
        <is>
          <t xml:space="preserve"> </t>
        </is>
      </c>
      <c r="C9" s="4" t="inlineStr">
        <is>
          <t xml:space="preserve"> </t>
        </is>
      </c>
    </row>
    <row r="10">
      <c r="A10" s="4" t="inlineStr">
        <is>
          <t>Total</t>
        </is>
      </c>
      <c r="B10" s="5" t="n">
        <v>474456</v>
      </c>
      <c r="C10" s="5" t="n">
        <v>1101836</v>
      </c>
    </row>
    <row r="11">
      <c r="A11" s="4" t="inlineStr">
        <is>
          <t>State and Local Jurisdiction [Member]</t>
        </is>
      </c>
      <c r="B11" s="4" t="inlineStr">
        <is>
          <t xml:space="preserve"> </t>
        </is>
      </c>
      <c r="C11" s="4" t="inlineStr">
        <is>
          <t xml:space="preserve"> </t>
        </is>
      </c>
    </row>
    <row r="12">
      <c r="A12" s="3" t="inlineStr">
        <is>
          <t>Effective Income Tax Rate Reconciliation [Line Items]</t>
        </is>
      </c>
      <c r="B12" s="4" t="inlineStr">
        <is>
          <t xml:space="preserve"> </t>
        </is>
      </c>
      <c r="C12" s="4" t="inlineStr">
        <is>
          <t xml:space="preserve"> </t>
        </is>
      </c>
    </row>
    <row r="13">
      <c r="A13" s="4" t="inlineStr">
        <is>
          <t>Total</t>
        </is>
      </c>
      <c r="B13" s="7" t="n">
        <v>92891</v>
      </c>
      <c r="C13" s="7" t="n">
        <v>2023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5" customWidth="1" min="2" max="2"/>
    <col width="14" customWidth="1" min="3" max="3"/>
    <col width="14" customWidth="1" min="4" max="4"/>
  </cols>
  <sheetData>
    <row r="1">
      <c r="A1" s="1" t="inlineStr">
        <is>
          <t>Income Tax (Details Narrative) - USD ($)</t>
        </is>
      </c>
      <c r="B1" s="2" t="inlineStr">
        <is>
          <t>9 Months Ended</t>
        </is>
      </c>
    </row>
    <row r="2">
      <c r="B2" s="2" t="inlineStr">
        <is>
          <t>Sep. 30, 2024</t>
        </is>
      </c>
      <c r="C2" s="2" t="inlineStr">
        <is>
          <t>Sep. 30,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Uncertain tax position</t>
        </is>
      </c>
      <c r="B4" s="7" t="n">
        <v>0</v>
      </c>
      <c r="C4" s="4" t="inlineStr">
        <is>
          <t xml:space="preserve"> </t>
        </is>
      </c>
      <c r="D4" s="7" t="n">
        <v>0</v>
      </c>
    </row>
    <row r="5">
      <c r="A5" s="4" t="inlineStr">
        <is>
          <t>Net operating income (loss)</t>
        </is>
      </c>
      <c r="B5" s="7" t="n">
        <v>2184611</v>
      </c>
      <c r="C5" s="7" t="n">
        <v>-2019668</v>
      </c>
      <c r="D5" s="4" t="inlineStr">
        <is>
          <t xml:space="preserve"> </t>
        </is>
      </c>
    </row>
    <row r="6">
      <c r="A6" s="4" t="inlineStr">
        <is>
          <t>Operating loss carry forward term</t>
        </is>
      </c>
      <c r="B6" s="4" t="inlineStr">
        <is>
          <t>20 years</t>
        </is>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Details Narrative) - $ / shares</t>
        </is>
      </c>
      <c r="B1" s="2" t="inlineStr">
        <is>
          <t>Jul. 25, 2024</t>
        </is>
      </c>
      <c r="C1" s="2" t="inlineStr">
        <is>
          <t>Jul. 01, 2024</t>
        </is>
      </c>
      <c r="D1" s="2" t="inlineStr">
        <is>
          <t>Mar. 29, 2024</t>
        </is>
      </c>
      <c r="E1" s="2" t="inlineStr">
        <is>
          <t>Jan. 02, 2024</t>
        </is>
      </c>
      <c r="F1" s="2" t="inlineStr">
        <is>
          <t>Oct. 02, 2023</t>
        </is>
      </c>
      <c r="G1" s="2" t="inlineStr">
        <is>
          <t>Jun. 30, 2023</t>
        </is>
      </c>
      <c r="H1" s="2" t="inlineStr">
        <is>
          <t>Apr. 03, 2023</t>
        </is>
      </c>
      <c r="I1" s="2" t="inlineStr">
        <is>
          <t>Jan. 04, 2023</t>
        </is>
      </c>
      <c r="J1" s="2" t="inlineStr">
        <is>
          <t>Sep. 30, 2024</t>
        </is>
      </c>
      <c r="K1" s="2" t="inlineStr">
        <is>
          <t>Dec. 31, 2023</t>
        </is>
      </c>
    </row>
    <row r="2">
      <c r="A2" s="4" t="inlineStr">
        <is>
          <t>Preferred stock, shares authorize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5" t="n">
        <v>10000000</v>
      </c>
      <c r="K2" s="5" t="n">
        <v>10000000</v>
      </c>
    </row>
    <row r="3">
      <c r="A3" s="4" t="inlineStr">
        <is>
          <t>Preferred stock,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0.0001</v>
      </c>
      <c r="K3" s="6" t="n">
        <v>0.0001</v>
      </c>
    </row>
    <row r="4">
      <c r="A4" s="4" t="inlineStr">
        <is>
          <t>Preferred stock,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0</v>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0</v>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00000000</v>
      </c>
      <c r="K6" s="5" t="n">
        <v>300000000</v>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0001</v>
      </c>
      <c r="K7" s="6" t="n">
        <v>0.0001</v>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5132480</v>
      </c>
      <c r="K8" s="5" t="n">
        <v>35082464</v>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5132480</v>
      </c>
      <c r="K9" s="5" t="n">
        <v>35082464</v>
      </c>
    </row>
    <row r="10">
      <c r="A10" s="4" t="inlineStr">
        <is>
          <t>Sam Lai [Member] | Executive Employment Agreements or Director Agre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shares vested, shares</t>
        </is>
      </c>
      <c r="B11" s="4" t="inlineStr">
        <is>
          <t xml:space="preserve"> </t>
        </is>
      </c>
      <c r="C11" s="5" t="n">
        <v>2946</v>
      </c>
      <c r="D11" s="5" t="n">
        <v>2251</v>
      </c>
      <c r="E11" s="5" t="n">
        <v>2139</v>
      </c>
      <c r="F11" s="5" t="n">
        <v>1948</v>
      </c>
      <c r="G11" s="5" t="n">
        <v>1752</v>
      </c>
      <c r="H11" s="5" t="n">
        <v>1365</v>
      </c>
      <c r="I11" s="5" t="n">
        <v>1001</v>
      </c>
      <c r="J11" s="4" t="inlineStr">
        <is>
          <t xml:space="preserve"> </t>
        </is>
      </c>
      <c r="K11" s="4" t="inlineStr">
        <is>
          <t xml:space="preserve"> </t>
        </is>
      </c>
    </row>
    <row r="12">
      <c r="A12" s="4" t="inlineStr">
        <is>
          <t>Shares issued price per share</t>
        </is>
      </c>
      <c r="B12" s="4" t="inlineStr">
        <is>
          <t xml:space="preserve"> </t>
        </is>
      </c>
      <c r="C12" s="6" t="n">
        <v>1.0185</v>
      </c>
      <c r="D12" s="6" t="n">
        <v>1.333</v>
      </c>
      <c r="E12" s="6" t="n">
        <v>1.4025</v>
      </c>
      <c r="F12" s="6" t="n">
        <v>1.54</v>
      </c>
      <c r="G12" s="6" t="n">
        <v>1.7125</v>
      </c>
      <c r="H12" s="6" t="n">
        <v>2.1985</v>
      </c>
      <c r="I12" s="6" t="n">
        <v>2.9985</v>
      </c>
      <c r="J12" s="4" t="inlineStr">
        <is>
          <t xml:space="preserve"> </t>
        </is>
      </c>
      <c r="K12" s="4" t="inlineStr">
        <is>
          <t xml:space="preserve"> </t>
        </is>
      </c>
    </row>
    <row r="13">
      <c r="A13" s="4" t="inlineStr">
        <is>
          <t>Maggie Yu [Member] | Executive Employment Agreements or Director Agree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vested, shares</t>
        </is>
      </c>
      <c r="B14" s="4" t="inlineStr">
        <is>
          <t xml:space="preserve"> </t>
        </is>
      </c>
      <c r="C14" s="5" t="n">
        <v>2946</v>
      </c>
      <c r="D14" s="5" t="n">
        <v>2251</v>
      </c>
      <c r="E14" s="5" t="n">
        <v>2139</v>
      </c>
      <c r="F14" s="5" t="n">
        <v>1948</v>
      </c>
      <c r="G14" s="5" t="n">
        <v>1752</v>
      </c>
      <c r="H14" s="5" t="n">
        <v>1365</v>
      </c>
      <c r="I14" s="5" t="n">
        <v>1001</v>
      </c>
      <c r="J14" s="4" t="inlineStr">
        <is>
          <t xml:space="preserve"> </t>
        </is>
      </c>
      <c r="K14" s="4" t="inlineStr">
        <is>
          <t xml:space="preserve"> </t>
        </is>
      </c>
    </row>
    <row r="15">
      <c r="A15" s="4" t="inlineStr">
        <is>
          <t>Shares issued price per share</t>
        </is>
      </c>
      <c r="B15" s="4" t="inlineStr">
        <is>
          <t xml:space="preserve"> </t>
        </is>
      </c>
      <c r="C15" s="6" t="n">
        <v>1.0185</v>
      </c>
      <c r="D15" s="6" t="n">
        <v>1.333</v>
      </c>
      <c r="E15" s="6" t="n">
        <v>1.4025</v>
      </c>
      <c r="F15" s="6" t="n">
        <v>1.54</v>
      </c>
      <c r="G15" s="6" t="n">
        <v>1.7125</v>
      </c>
      <c r="H15" s="6" t="n">
        <v>2.1985</v>
      </c>
      <c r="I15" s="6" t="n">
        <v>2.9985</v>
      </c>
      <c r="J15" s="4" t="inlineStr">
        <is>
          <t xml:space="preserve"> </t>
        </is>
      </c>
      <c r="K15" s="4" t="inlineStr">
        <is>
          <t xml:space="preserve"> </t>
        </is>
      </c>
    </row>
    <row r="16">
      <c r="A16" s="4" t="inlineStr">
        <is>
          <t>Michael Lenner [Member] | Executive Employment Agreements or Director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hares vested, shares</t>
        </is>
      </c>
      <c r="B17" s="4" t="inlineStr">
        <is>
          <t xml:space="preserve"> </t>
        </is>
      </c>
      <c r="C17" s="5" t="n">
        <v>2946</v>
      </c>
      <c r="D17" s="5" t="n">
        <v>2251</v>
      </c>
      <c r="E17" s="5" t="n">
        <v>2139</v>
      </c>
      <c r="F17" s="5" t="n">
        <v>1948</v>
      </c>
      <c r="G17" s="5" t="n">
        <v>1752</v>
      </c>
      <c r="H17" s="5" t="n">
        <v>1365</v>
      </c>
      <c r="I17" s="5" t="n">
        <v>1001</v>
      </c>
      <c r="J17" s="4" t="inlineStr">
        <is>
          <t xml:space="preserve"> </t>
        </is>
      </c>
      <c r="K17" s="4" t="inlineStr">
        <is>
          <t xml:space="preserve"> </t>
        </is>
      </c>
    </row>
    <row r="18">
      <c r="A18" s="4" t="inlineStr">
        <is>
          <t>Shares issued price per share</t>
        </is>
      </c>
      <c r="B18" s="4" t="inlineStr">
        <is>
          <t xml:space="preserve"> </t>
        </is>
      </c>
      <c r="C18" s="6" t="n">
        <v>1.0185</v>
      </c>
      <c r="D18" s="6" t="n">
        <v>1.333</v>
      </c>
      <c r="E18" s="6" t="n">
        <v>1.4025</v>
      </c>
      <c r="F18" s="6" t="n">
        <v>1.54</v>
      </c>
      <c r="G18" s="6" t="n">
        <v>1.7125</v>
      </c>
      <c r="H18" s="6" t="n">
        <v>2.1985</v>
      </c>
      <c r="I18" s="6" t="n">
        <v>2.9985</v>
      </c>
      <c r="J18" s="4" t="inlineStr">
        <is>
          <t xml:space="preserve"> </t>
        </is>
      </c>
      <c r="K18" s="4" t="inlineStr">
        <is>
          <t xml:space="preserve"> </t>
        </is>
      </c>
    </row>
    <row r="19">
      <c r="A19" s="4" t="inlineStr">
        <is>
          <t>Douglas Branch [Member] | Executive Employment Agreements or Director Agree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vested, shares</t>
        </is>
      </c>
      <c r="B20" s="4" t="inlineStr">
        <is>
          <t xml:space="preserve"> </t>
        </is>
      </c>
      <c r="C20" s="5" t="n">
        <v>2946</v>
      </c>
      <c r="D20" s="5" t="n">
        <v>2251</v>
      </c>
      <c r="E20" s="5" t="n">
        <v>2139</v>
      </c>
      <c r="F20" s="5" t="n">
        <v>1948</v>
      </c>
      <c r="G20" s="5" t="n">
        <v>1752</v>
      </c>
      <c r="H20" s="5" t="n">
        <v>1365</v>
      </c>
      <c r="I20" s="5" t="n">
        <v>1001</v>
      </c>
      <c r="J20" s="4" t="inlineStr">
        <is>
          <t xml:space="preserve"> </t>
        </is>
      </c>
      <c r="K20" s="4" t="inlineStr">
        <is>
          <t xml:space="preserve"> </t>
        </is>
      </c>
    </row>
    <row r="21">
      <c r="A21" s="4" t="inlineStr">
        <is>
          <t>Shares issued price per share</t>
        </is>
      </c>
      <c r="B21" s="4" t="inlineStr">
        <is>
          <t xml:space="preserve"> </t>
        </is>
      </c>
      <c r="C21" s="6" t="n">
        <v>1.0185</v>
      </c>
      <c r="D21" s="6" t="n">
        <v>1.333</v>
      </c>
      <c r="E21" s="6" t="n">
        <v>1.4025</v>
      </c>
      <c r="F21" s="6" t="n">
        <v>1.54</v>
      </c>
      <c r="G21" s="6" t="n">
        <v>1.7125</v>
      </c>
      <c r="H21" s="6" t="n">
        <v>2.1985</v>
      </c>
      <c r="I21" s="6" t="n">
        <v>2.9985</v>
      </c>
      <c r="J21" s="4" t="inlineStr">
        <is>
          <t xml:space="preserve"> </t>
        </is>
      </c>
      <c r="K21" s="4" t="inlineStr">
        <is>
          <t xml:space="preserve"> </t>
        </is>
      </c>
    </row>
    <row r="22">
      <c r="A22" s="4" t="inlineStr">
        <is>
          <t>Alan Gao [Member] | Executive Employment Agreements or Director Agre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shares vested, shares</t>
        </is>
      </c>
      <c r="B23" s="4" t="inlineStr">
        <is>
          <t xml:space="preserve"> </t>
        </is>
      </c>
      <c r="C23" s="5" t="n">
        <v>2946</v>
      </c>
      <c r="D23" s="5" t="n">
        <v>2251</v>
      </c>
      <c r="E23" s="5" t="n">
        <v>2139</v>
      </c>
      <c r="F23" s="5" t="n">
        <v>1948</v>
      </c>
      <c r="G23" s="5" t="n">
        <v>1752</v>
      </c>
      <c r="H23" s="5" t="n">
        <v>1365</v>
      </c>
      <c r="I23" s="5" t="n">
        <v>1001</v>
      </c>
      <c r="J23" s="4" t="inlineStr">
        <is>
          <t xml:space="preserve"> </t>
        </is>
      </c>
      <c r="K23" s="4" t="inlineStr">
        <is>
          <t xml:space="preserve"> </t>
        </is>
      </c>
    </row>
    <row r="24">
      <c r="A24" s="4" t="inlineStr">
        <is>
          <t>Shares issued price per share</t>
        </is>
      </c>
      <c r="B24" s="4" t="inlineStr">
        <is>
          <t xml:space="preserve"> </t>
        </is>
      </c>
      <c r="C24" s="6" t="n">
        <v>1.0185</v>
      </c>
      <c r="D24" s="6" t="n">
        <v>1.333</v>
      </c>
      <c r="E24" s="6" t="n">
        <v>1.4025</v>
      </c>
      <c r="F24" s="6" t="n">
        <v>1.54</v>
      </c>
      <c r="G24" s="6" t="n">
        <v>1.7125</v>
      </c>
      <c r="H24" s="6" t="n">
        <v>2.1985</v>
      </c>
      <c r="I24" s="6" t="n">
        <v>2.9985</v>
      </c>
      <c r="J24" s="4" t="inlineStr">
        <is>
          <t xml:space="preserve"> </t>
        </is>
      </c>
      <c r="K24" s="4" t="inlineStr">
        <is>
          <t xml:space="preserve"> </t>
        </is>
      </c>
    </row>
    <row r="25">
      <c r="A25" s="4" t="inlineStr">
        <is>
          <t>Hillary Bui [Member] | Executive Employment Agreements or Director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shares vested, shares</t>
        </is>
      </c>
      <c r="B26" s="4" t="inlineStr">
        <is>
          <t xml:space="preserve"> </t>
        </is>
      </c>
      <c r="C26" s="5" t="n">
        <v>2946</v>
      </c>
      <c r="D26" s="5" t="n">
        <v>2251</v>
      </c>
      <c r="E26" s="5" t="n">
        <v>2139</v>
      </c>
      <c r="F26" s="5" t="n">
        <v>1948</v>
      </c>
      <c r="G26" s="5" t="n">
        <v>1752</v>
      </c>
      <c r="H26" s="5" t="n">
        <v>606</v>
      </c>
      <c r="I26" s="4" t="inlineStr">
        <is>
          <t xml:space="preserve"> </t>
        </is>
      </c>
      <c r="J26" s="4" t="inlineStr">
        <is>
          <t xml:space="preserve"> </t>
        </is>
      </c>
      <c r="K26" s="4" t="inlineStr">
        <is>
          <t xml:space="preserve"> </t>
        </is>
      </c>
    </row>
    <row r="27">
      <c r="A27" s="4" t="inlineStr">
        <is>
          <t>Shares issued price per share</t>
        </is>
      </c>
      <c r="B27" s="4" t="inlineStr">
        <is>
          <t xml:space="preserve"> </t>
        </is>
      </c>
      <c r="C27" s="6" t="n">
        <v>1.0185</v>
      </c>
      <c r="D27" s="6" t="n">
        <v>1.333</v>
      </c>
      <c r="E27" s="6" t="n">
        <v>1.4025</v>
      </c>
      <c r="F27" s="6" t="n">
        <v>1.54</v>
      </c>
      <c r="G27" s="6" t="n">
        <v>1.7125</v>
      </c>
      <c r="H27" s="6" t="n">
        <v>2.1985</v>
      </c>
      <c r="I27" s="4" t="inlineStr">
        <is>
          <t xml:space="preserve"> </t>
        </is>
      </c>
      <c r="J27" s="4" t="inlineStr">
        <is>
          <t xml:space="preserve"> </t>
        </is>
      </c>
      <c r="K27" s="4" t="inlineStr">
        <is>
          <t xml:space="preserve"> </t>
        </is>
      </c>
    </row>
    <row r="28">
      <c r="A28" s="4" t="inlineStr">
        <is>
          <t>Branch [Member] | Restrict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issued for services</t>
        </is>
      </c>
      <c r="B29" s="5" t="n">
        <v>6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Executive Employment Agreements or Director Agreements [Member] - $ / shares</t>
        </is>
      </c>
      <c r="B1" s="2" t="inlineStr">
        <is>
          <t>Oct. 01, 2024</t>
        </is>
      </c>
      <c r="C1" s="2" t="inlineStr">
        <is>
          <t>Jul. 01, 2024</t>
        </is>
      </c>
      <c r="D1" s="2" t="inlineStr">
        <is>
          <t>Mar. 29, 2024</t>
        </is>
      </c>
      <c r="E1" s="2" t="inlineStr">
        <is>
          <t>Jan. 02, 2024</t>
        </is>
      </c>
      <c r="F1" s="2" t="inlineStr">
        <is>
          <t>Oct. 02, 2023</t>
        </is>
      </c>
      <c r="G1" s="2" t="inlineStr">
        <is>
          <t>Jun. 30, 2023</t>
        </is>
      </c>
      <c r="H1" s="2" t="inlineStr">
        <is>
          <t>Apr. 03, 2023</t>
        </is>
      </c>
      <c r="I1" s="2" t="inlineStr">
        <is>
          <t>Jan. 04, 2023</t>
        </is>
      </c>
    </row>
    <row r="2">
      <c r="A2" s="4" t="inlineStr">
        <is>
          <t>Sam Lai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vested, shares</t>
        </is>
      </c>
      <c r="B4" s="4" t="inlineStr">
        <is>
          <t xml:space="preserve"> </t>
        </is>
      </c>
      <c r="C4" s="5" t="n">
        <v>2946</v>
      </c>
      <c r="D4" s="5" t="n">
        <v>2251</v>
      </c>
      <c r="E4" s="5" t="n">
        <v>2139</v>
      </c>
      <c r="F4" s="5" t="n">
        <v>1948</v>
      </c>
      <c r="G4" s="5" t="n">
        <v>1752</v>
      </c>
      <c r="H4" s="5" t="n">
        <v>1365</v>
      </c>
      <c r="I4" s="5" t="n">
        <v>1001</v>
      </c>
    </row>
    <row r="5">
      <c r="A5" s="4" t="inlineStr">
        <is>
          <t>Shares issued price per share</t>
        </is>
      </c>
      <c r="B5" s="4" t="inlineStr">
        <is>
          <t xml:space="preserve"> </t>
        </is>
      </c>
      <c r="C5" s="6" t="n">
        <v>1.0185</v>
      </c>
      <c r="D5" s="6" t="n">
        <v>1.333</v>
      </c>
      <c r="E5" s="6" t="n">
        <v>1.4025</v>
      </c>
      <c r="F5" s="6" t="n">
        <v>1.54</v>
      </c>
      <c r="G5" s="6" t="n">
        <v>1.7125</v>
      </c>
      <c r="H5" s="6" t="n">
        <v>2.1985</v>
      </c>
      <c r="I5" s="6" t="n">
        <v>2.9985</v>
      </c>
    </row>
    <row r="6">
      <c r="A6" s="4" t="inlineStr">
        <is>
          <t>Sam Lai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shares vested, shares</t>
        </is>
      </c>
      <c r="B8" s="5" t="n">
        <v>219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s issued price per share</t>
        </is>
      </c>
      <c r="B9" s="6" t="n">
        <v>1.36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ggie Yu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vested, shares</t>
        </is>
      </c>
      <c r="B12" s="4" t="inlineStr">
        <is>
          <t xml:space="preserve"> </t>
        </is>
      </c>
      <c r="C12" s="5" t="n">
        <v>2946</v>
      </c>
      <c r="D12" s="5" t="n">
        <v>2251</v>
      </c>
      <c r="E12" s="5" t="n">
        <v>2139</v>
      </c>
      <c r="F12" s="5" t="n">
        <v>1948</v>
      </c>
      <c r="G12" s="5" t="n">
        <v>1752</v>
      </c>
      <c r="H12" s="5" t="n">
        <v>1365</v>
      </c>
      <c r="I12" s="5" t="n">
        <v>1001</v>
      </c>
    </row>
    <row r="13">
      <c r="A13" s="4" t="inlineStr">
        <is>
          <t>Shares issued price per share</t>
        </is>
      </c>
      <c r="B13" s="4" t="inlineStr">
        <is>
          <t xml:space="preserve"> </t>
        </is>
      </c>
      <c r="C13" s="6" t="n">
        <v>1.0185</v>
      </c>
      <c r="D13" s="6" t="n">
        <v>1.333</v>
      </c>
      <c r="E13" s="6" t="n">
        <v>1.4025</v>
      </c>
      <c r="F13" s="6" t="n">
        <v>1.54</v>
      </c>
      <c r="G13" s="6" t="n">
        <v>1.7125</v>
      </c>
      <c r="H13" s="6" t="n">
        <v>2.1985</v>
      </c>
      <c r="I13" s="6" t="n">
        <v>2.9985</v>
      </c>
    </row>
    <row r="14">
      <c r="A14" s="4" t="inlineStr">
        <is>
          <t>Maggie Yu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vested, shares</t>
        </is>
      </c>
      <c r="B16" s="5" t="n">
        <v>219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issued price per share</t>
        </is>
      </c>
      <c r="B17" s="6" t="n">
        <v>1.36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ichael Lenn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vested, shares</t>
        </is>
      </c>
      <c r="B20" s="4" t="inlineStr">
        <is>
          <t xml:space="preserve"> </t>
        </is>
      </c>
      <c r="C20" s="5" t="n">
        <v>2946</v>
      </c>
      <c r="D20" s="5" t="n">
        <v>2251</v>
      </c>
      <c r="E20" s="5" t="n">
        <v>2139</v>
      </c>
      <c r="F20" s="5" t="n">
        <v>1948</v>
      </c>
      <c r="G20" s="5" t="n">
        <v>1752</v>
      </c>
      <c r="H20" s="5" t="n">
        <v>1365</v>
      </c>
      <c r="I20" s="5" t="n">
        <v>1001</v>
      </c>
    </row>
    <row r="21">
      <c r="A21" s="4" t="inlineStr">
        <is>
          <t>Shares issued price per share</t>
        </is>
      </c>
      <c r="B21" s="4" t="inlineStr">
        <is>
          <t xml:space="preserve"> </t>
        </is>
      </c>
      <c r="C21" s="6" t="n">
        <v>1.0185</v>
      </c>
      <c r="D21" s="6" t="n">
        <v>1.333</v>
      </c>
      <c r="E21" s="6" t="n">
        <v>1.4025</v>
      </c>
      <c r="F21" s="6" t="n">
        <v>1.54</v>
      </c>
      <c r="G21" s="6" t="n">
        <v>1.7125</v>
      </c>
      <c r="H21" s="6" t="n">
        <v>2.1985</v>
      </c>
      <c r="I21" s="6" t="n">
        <v>2.9985</v>
      </c>
    </row>
    <row r="22">
      <c r="A22" s="4" t="inlineStr">
        <is>
          <t>Michael Lenner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vested, shares</t>
        </is>
      </c>
      <c r="B24" s="5" t="n">
        <v>219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price per share</t>
        </is>
      </c>
      <c r="B25" s="6" t="n">
        <v>1.36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lan Ga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vested, shares</t>
        </is>
      </c>
      <c r="B28" s="4" t="inlineStr">
        <is>
          <t xml:space="preserve"> </t>
        </is>
      </c>
      <c r="C28" s="5" t="n">
        <v>2946</v>
      </c>
      <c r="D28" s="5" t="n">
        <v>2251</v>
      </c>
      <c r="E28" s="5" t="n">
        <v>2139</v>
      </c>
      <c r="F28" s="5" t="n">
        <v>1948</v>
      </c>
      <c r="G28" s="5" t="n">
        <v>1752</v>
      </c>
      <c r="H28" s="5" t="n">
        <v>1365</v>
      </c>
      <c r="I28" s="5" t="n">
        <v>1001</v>
      </c>
    </row>
    <row r="29">
      <c r="A29" s="4" t="inlineStr">
        <is>
          <t>Shares issued price per share</t>
        </is>
      </c>
      <c r="B29" s="4" t="inlineStr">
        <is>
          <t xml:space="preserve"> </t>
        </is>
      </c>
      <c r="C29" s="6" t="n">
        <v>1.0185</v>
      </c>
      <c r="D29" s="6" t="n">
        <v>1.333</v>
      </c>
      <c r="E29" s="6" t="n">
        <v>1.4025</v>
      </c>
      <c r="F29" s="6" t="n">
        <v>1.54</v>
      </c>
      <c r="G29" s="6" t="n">
        <v>1.7125</v>
      </c>
      <c r="H29" s="6" t="n">
        <v>2.1985</v>
      </c>
      <c r="I29" s="6" t="n">
        <v>2.9985</v>
      </c>
    </row>
    <row r="30">
      <c r="A30" s="4" t="inlineStr">
        <is>
          <t>Alan Gao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vested, shares</t>
        </is>
      </c>
      <c r="B32" s="5" t="n">
        <v>219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issued price per share</t>
        </is>
      </c>
      <c r="B33" s="6" t="n">
        <v>1.36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Hillary Bui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shares vested, shares</t>
        </is>
      </c>
      <c r="B36" s="4" t="inlineStr">
        <is>
          <t xml:space="preserve"> </t>
        </is>
      </c>
      <c r="C36" s="5" t="n">
        <v>2946</v>
      </c>
      <c r="D36" s="5" t="n">
        <v>2251</v>
      </c>
      <c r="E36" s="5" t="n">
        <v>2139</v>
      </c>
      <c r="F36" s="5" t="n">
        <v>1948</v>
      </c>
      <c r="G36" s="5" t="n">
        <v>1752</v>
      </c>
      <c r="H36" s="5" t="n">
        <v>606</v>
      </c>
      <c r="I36" s="4" t="inlineStr">
        <is>
          <t xml:space="preserve"> </t>
        </is>
      </c>
    </row>
    <row r="37">
      <c r="A37" s="4" t="inlineStr">
        <is>
          <t>Shares issued price per share</t>
        </is>
      </c>
      <c r="B37" s="4" t="inlineStr">
        <is>
          <t xml:space="preserve"> </t>
        </is>
      </c>
      <c r="C37" s="6" t="n">
        <v>1.0185</v>
      </c>
      <c r="D37" s="6" t="n">
        <v>1.333</v>
      </c>
      <c r="E37" s="6" t="n">
        <v>1.4025</v>
      </c>
      <c r="F37" s="6" t="n">
        <v>1.54</v>
      </c>
      <c r="G37" s="6" t="n">
        <v>1.7125</v>
      </c>
      <c r="H37" s="6" t="n">
        <v>2.1985</v>
      </c>
      <c r="I37" s="4" t="inlineStr">
        <is>
          <t xml:space="preserve"> </t>
        </is>
      </c>
    </row>
    <row r="38">
      <c r="A38" s="4" t="inlineStr">
        <is>
          <t>Hillary Bui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vested, shares</t>
        </is>
      </c>
      <c r="B40" s="5" t="n">
        <v>219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s issued price per share</t>
        </is>
      </c>
      <c r="B41" s="6" t="n">
        <v>1.36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7" t="n">
        <v>2184611</v>
      </c>
      <c r="C4" s="7" t="n">
        <v>-2019668</v>
      </c>
    </row>
    <row r="5">
      <c r="A5" s="3" t="inlineStr">
        <is>
          <t>Reconciliation of net income (loss) to net cash used in operating activities:</t>
        </is>
      </c>
      <c r="B5" s="4" t="inlineStr">
        <is>
          <t xml:space="preserve"> </t>
        </is>
      </c>
      <c r="C5" s="4" t="inlineStr">
        <is>
          <t xml:space="preserve"> </t>
        </is>
      </c>
    </row>
    <row r="6">
      <c r="A6" s="4" t="inlineStr">
        <is>
          <t>Depreciation expenses</t>
        </is>
      </c>
      <c r="B6" s="5" t="n">
        <v>98624</v>
      </c>
      <c r="C6" s="5" t="n">
        <v>100441</v>
      </c>
    </row>
    <row r="7">
      <c r="A7" s="4" t="inlineStr">
        <is>
          <t>Amortization of operating lease right-of-use lease assets</t>
        </is>
      </c>
      <c r="B7" s="5" t="n">
        <v>157520</v>
      </c>
      <c r="C7" s="5" t="n">
        <v>262913</v>
      </c>
    </row>
    <row r="8">
      <c r="A8" s="4" t="inlineStr">
        <is>
          <t>Deferred tax</t>
        </is>
      </c>
      <c r="B8" s="5" t="n">
        <v>736868</v>
      </c>
      <c r="C8" s="5" t="n">
        <v>-508390</v>
      </c>
    </row>
    <row r="9">
      <c r="A9" s="4" t="inlineStr">
        <is>
          <t>Stock-based compensation</t>
        </is>
      </c>
      <c r="B9" s="5" t="n">
        <v>60042</v>
      </c>
      <c r="C9" s="5" t="n">
        <v>34333</v>
      </c>
    </row>
    <row r="10">
      <c r="A10" s="4" t="inlineStr">
        <is>
          <t>Inventory allowance</t>
        </is>
      </c>
      <c r="B10" s="5" t="n">
        <v>578622</v>
      </c>
      <c r="C10" s="5" t="n">
        <v>972582</v>
      </c>
    </row>
    <row r="11">
      <c r="A11" s="3" t="inlineStr">
        <is>
          <t>Changes in operating assets and liabilities:</t>
        </is>
      </c>
      <c r="B11" s="4" t="inlineStr">
        <is>
          <t xml:space="preserve"> </t>
        </is>
      </c>
      <c r="C11" s="4" t="inlineStr">
        <is>
          <t xml:space="preserve"> </t>
        </is>
      </c>
    </row>
    <row r="12">
      <c r="A12" s="4" t="inlineStr">
        <is>
          <t>Accounts receivable</t>
        </is>
      </c>
      <c r="B12" s="5" t="n">
        <v>199426</v>
      </c>
      <c r="C12" s="5" t="n">
        <v>-384775</v>
      </c>
    </row>
    <row r="13">
      <c r="A13" s="4" t="inlineStr">
        <is>
          <t>Inventory</t>
        </is>
      </c>
      <c r="B13" s="5" t="n">
        <v>-15383373</v>
      </c>
      <c r="C13" s="5" t="n">
        <v>-5896260</v>
      </c>
    </row>
    <row r="14">
      <c r="A14" s="4" t="inlineStr">
        <is>
          <t>Prepaid expenses and other current assets</t>
        </is>
      </c>
      <c r="B14" s="5" t="n">
        <v>-254418</v>
      </c>
      <c r="C14" s="5" t="n">
        <v>-412309</v>
      </c>
    </row>
    <row r="15">
      <c r="A15" s="4" t="inlineStr">
        <is>
          <t>Accounts payable</t>
        </is>
      </c>
      <c r="B15" s="5" t="n">
        <v>11640380</v>
      </c>
      <c r="C15" s="5" t="n">
        <v>5439274</v>
      </c>
    </row>
    <row r="16">
      <c r="A16" s="4" t="inlineStr">
        <is>
          <t>Credit cards payable</t>
        </is>
      </c>
      <c r="B16" s="5" t="n">
        <v>-174768</v>
      </c>
      <c r="C16" s="5" t="n">
        <v>-412770</v>
      </c>
    </row>
    <row r="17">
      <c r="A17" s="4" t="inlineStr">
        <is>
          <t>Accrued expenses and other current liabilities</t>
        </is>
      </c>
      <c r="B17" s="5" t="n">
        <v>-922149</v>
      </c>
      <c r="C17" s="5" t="n">
        <v>-842318</v>
      </c>
    </row>
    <row r="18">
      <c r="A18" s="4" t="inlineStr">
        <is>
          <t>Operating lease liabilities</t>
        </is>
      </c>
      <c r="B18" s="5" t="n">
        <v>-153270</v>
      </c>
      <c r="C18" s="5" t="n">
        <v>-280333</v>
      </c>
    </row>
    <row r="19">
      <c r="A19" s="4" t="inlineStr">
        <is>
          <t>Net cash used in operating activities</t>
        </is>
      </c>
      <c r="B19" s="5" t="n">
        <v>-1231885</v>
      </c>
      <c r="C19" s="5" t="n">
        <v>-3947280</v>
      </c>
    </row>
    <row r="20">
      <c r="A20" s="3" t="inlineStr">
        <is>
          <t>Cash flows from investing activities:</t>
        </is>
      </c>
      <c r="B20" s="4" t="inlineStr">
        <is>
          <t xml:space="preserve"> </t>
        </is>
      </c>
      <c r="C20" s="4" t="inlineStr">
        <is>
          <t xml:space="preserve"> </t>
        </is>
      </c>
    </row>
    <row r="21">
      <c r="A21" s="4" t="inlineStr">
        <is>
          <t>Purchases of property and equipment</t>
        </is>
      </c>
      <c r="B21" s="5" t="n">
        <v>-35031</v>
      </c>
      <c r="C21" s="5" t="n">
        <v>-14024</v>
      </c>
    </row>
    <row r="22">
      <c r="A22" s="4" t="inlineStr">
        <is>
          <t>Net cash used in investing activities</t>
        </is>
      </c>
      <c r="B22" s="5" t="n">
        <v>-35031</v>
      </c>
      <c r="C22" s="5" t="n">
        <v>-14024</v>
      </c>
    </row>
    <row r="23">
      <c r="A23" s="4" t="inlineStr">
        <is>
          <t>Effect of changes in foreign currency exchange rates</t>
        </is>
      </c>
      <c r="B23" s="5" t="n">
        <v>-22998</v>
      </c>
      <c r="C23" s="5" t="n">
        <v>-38673</v>
      </c>
    </row>
    <row r="24">
      <c r="A24" s="4" t="inlineStr">
        <is>
          <t>Net change in cash</t>
        </is>
      </c>
      <c r="B24" s="5" t="n">
        <v>-1289914</v>
      </c>
      <c r="C24" s="5" t="n">
        <v>-3999977</v>
      </c>
    </row>
    <row r="25">
      <c r="A25" s="4" t="inlineStr">
        <is>
          <t>Cash at beginning of the period</t>
        </is>
      </c>
      <c r="B25" s="5" t="n">
        <v>2484153</v>
      </c>
      <c r="C25" s="5" t="n">
        <v>4562589</v>
      </c>
    </row>
    <row r="26">
      <c r="A26" s="4" t="inlineStr">
        <is>
          <t>Cash at end of the period</t>
        </is>
      </c>
      <c r="B26" s="5" t="n">
        <v>1194239</v>
      </c>
      <c r="C26" s="5" t="n">
        <v>562612</v>
      </c>
    </row>
    <row r="27">
      <c r="A27" s="3" t="inlineStr">
        <is>
          <t>Supplemental disclosures of cash flow information:</t>
        </is>
      </c>
      <c r="B27" s="4" t="inlineStr">
        <is>
          <t xml:space="preserve"> </t>
        </is>
      </c>
      <c r="C27" s="4" t="inlineStr">
        <is>
          <t xml:space="preserve"> </t>
        </is>
      </c>
    </row>
    <row r="28">
      <c r="A28" s="4" t="inlineStr">
        <is>
          <t>Cash paid for interest</t>
        </is>
      </c>
      <c r="B28" s="5" t="n">
        <v>15266</v>
      </c>
      <c r="C28" s="5" t="n">
        <v>172964</v>
      </c>
    </row>
    <row r="29">
      <c r="A29" s="4" t="inlineStr">
        <is>
          <t>Cash paid for income tax</t>
        </is>
      </c>
      <c r="B29" s="5" t="n">
        <v>210811</v>
      </c>
      <c r="C29" s="5" t="n">
        <v>362</v>
      </c>
    </row>
    <row r="30">
      <c r="A30" s="3" t="inlineStr">
        <is>
          <t>Noncash investing and financing activities:</t>
        </is>
      </c>
      <c r="B30" s="4" t="inlineStr">
        <is>
          <t xml:space="preserve"> </t>
        </is>
      </c>
      <c r="C30" s="4" t="inlineStr">
        <is>
          <t xml:space="preserve"> </t>
        </is>
      </c>
    </row>
    <row r="31">
      <c r="A31" s="4" t="inlineStr">
        <is>
          <t>Operating lease right-of-use of assets and operating lease liabilities recognized</t>
        </is>
      </c>
      <c r="B31" s="7" t="n">
        <v>248917</v>
      </c>
      <c r="C31" s="7" t="n">
        <v>273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469647</v>
      </c>
      <c r="C4" s="7" t="n">
        <v>-15056</v>
      </c>
      <c r="D4" s="7" t="n">
        <v>2184611</v>
      </c>
      <c r="E4" s="7" t="n">
        <v>-201966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Nature of Operations and Summary of Significant Accounting Policies</t>
        </is>
      </c>
      <c r="B4" s="4" t="inlineStr">
        <is>
          <t xml:space="preserve">NOTE
1 - Nature of Operations and Summary of Significant Accounting Policies Hour
Loop, Inc. (“Hour Loop” or the “Company”) is a technology-enabled consumer products company that uses machine
learning and data analytics to design, develop, market and sell products. Hour Loop predominantly operates through online retail channels
such as Amazon, Walmart, and Hourloop.com. The Company, as an Internet marketplace seller, sells products in multiple categories, including
home/garden décor, toys, kitchenware, apparel, and electronics. The Company has only one The
Company was incorporated on January 13, 2015 under the laws of the state of Washington. On April 7, 2021, the Company was converted from
a Washington corporation to a Delaware corporation. In
2019, Hour Loop formed Flywheel Consulting Ltd. (“Flywheel”), a wholly owned subsidiary located in Taiwan, to provide business
operating consulting services exclusively to Hour Loop. Basis
of Presentation These
unaudited consolidated financial statements have been prepared in accordance with rules and regulations of the Securities and Exchange
Commission (“SEC”) and U.S. GAAP for interim financial information and with the instructions to Form 10-Q and Regulation
S-X. Accordingly, the unaudited consolidated financial statements do not include all of the information and footnotes required by generally
accepted accounting principles for complete financial statements. In the opinion of management, we have included all adjustments considered
necessary for a fair presentation and such adjustments are of a normal recurring nature. These unaudited consolidated financial statements
should be read in conjunction with the consolidated financial statements for the year ended December 31, 2023 and notes thereto and other
pertinent information contained in our Annual Report on Form 10-K as filed with the SEC on March 26, 2024. Principles
of Consolidation Foreign
Currency and Currency Translation The
relevant exchange rates are listed below: Schedule
of Foreign Currency Exchange Rates
September 30, 2024 December 31, 2023 September 30, 2023
Period NTD: USD exchange rate $ 31.600 $ 30.655 $ 32.220
Period Average NTD: USD exchange rate $ 31.930 $ 31.221 $ 31.983 Use
of Estimates Significant
estimates, include but not limited to, estimates associated with the collectability of accounts receivable, useful life of property and
equipment, impairment of long-lived assets, valuation allowance for deferred tax assets, inventory valuation and inventory provision. Reclassification Cash
and Cash Equivalents 250,000 Accounts
Receivable and Allowance for Credit Losses Inventory
and Cost of Goods Sold The
“Cost of revenues” line item in the unaudited consolidated statements of operations is principally inventory sold to customers
during the reporting period. Policy
for inventory allowance: The Company writes down the cost of obsolete and slow-moving inventories to the estimated net realizable value,
based on inventory obsolescence trends, historical experience, forecasted consumer demand and application of the specific identification
method. As of September 30, 2024 and December 31, 2023, $ 578,622 675,886 Property
and Equipment 2,500 The
majority of the Company’s property and equipment is computers, and the estimated useful life is 3 Impairment
of Long-lived Assets no Leases The
Company typically utilizes operating leases for its office space requirements. This means that the Company leases office space, categorizing
the lease arrangement as an operating lease. Under this arrangement, The Company does not hold ownership of the leased assets but instead
pays rent for the right to use them. For
a lessee, a lease is recognized as an operating lease right-of-use asset with a corresponding liability at lease commencement date. The
lease liability is calculated at the present value of the lease payments not yet paid by using the lease term and discount rate determined
at lease commencement. The operating lease right-of-use asset is calculated as the lease liability, increased by any initial direct costs,
and prepaid lease payments, reduced by any lease incentives received before lease commencement. The operating lease right-of-use asset
itself is amortized on a straight-line basis unless another systematic method better reflects how the underlying asset will be used by
and benefits the lessee over the lease term. Fair
Value Measurement 256,062 101,510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i. Level
1 — Valuations based on quoted prices for identical assets and liabilities in active markets.
ii.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iii. Level
3 — Valuations based on unobservable inputs reflecting our own assumptions, consistent with reasonably available assumptions
made by other market participants. These valuations require significant judgment. Revenue
Recognition The
Company recognizes revenue in accordance with ASC Topic 606, which provided a five-step model for recognizing revenue from contracts
with customers as follows:
● Identify
the contract with a customer.
● Identify
the performance obligations in the contract.
● Determine
the transaction price.
● Allocate
the transaction price to the performance obligations in the contract.
● Recognize
revenue when or as performance obligations are satisfied. The
Company evaluated principal versus agent considerations to determine whether it is appropriate to record platform fees paid to Amazon
as an expense or as a reduction of revenue. Platform fees are recorded as sales and distribution expenses and are not recorded as a reduction
of revenue because the Company as principal owns and controls all the goods before they are transferred to the customer. The Company
can, at any time, direct Amazon, similarly, other third-party logistics providers (“Logistics Providers”), to return the
Company’s inventories to any location specified by the Company. It is the Company’s responsibility to make any returns made
by customers directly to Logistics Providers and the Company retains the back-end inventory risk. Further, the Company is subject to
credit risk (i.e., credit card chargebacks), establishes prices of its products, can determine who fulfills the goods to the customer
(Amazon or the Company) and can limit quantities or stop selling the goods at any time. Based on these considerations, the Company is
the principal in this arrangement. The
Company derives its revenue from the sale of consumer products. The Company sells its products directly to consumers through online retail
channels. The Company considers customer order confirmations to be a contract with the customer. For each contract, the promise to transfer
products is identified as the sole performance obligation. Transaction prices are evaluated for potential refunds or adjustments, determining
the net consideration expected. Revenues for the three and nine months ended September 30, 2024 and 2023 were recognized at a point in
time. Customer confirmations are executed at the time an order is placed through third-party online channels.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The
customer can return the products within 30 days after the products are delivered and estimated sales returns are calculated based on
the expected returns. The rates of sales returns were 6.00 6.45 From
time to time, the Company offers price discounts on certain selected items to stimulate the sales of those items. Revenue is measured
as the amount of consideration for which the Company expects to be entitled in exchange for transferring goods. Consistent with this
policy, the Company reduces the amount of these discounts from the gross revenue to calculate the net revenue recorded on the statement
of operations. A
performance obligation, defined as the promise to transfer a distinct good, is the unit of account in ASC Topic 606. The Company treats
shipping and handling as fulfillment activities, not separate performance obligations. Costs for shipping and handling were $ 18,749,793 17,091,747 Segment
Information on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has been identified as the chief executive officer of the Company who reviews financial information of separate operating segments based
on U.S. GAAP. The chief operating decision maker now reviews results analyzed by customers. This analysis is only presented at the revenue
level with no allocation of direct or indirect costs. Consequently, the Company has determined that it has only one operating segment. Income
Taxes The
Company also complied with state tax codes and regulations, including with respect to California franchise taxes. Management has evaluated
its tax positions and has concluded that the Company had taken no uncertain tax positions that could require adjustment or disclosure
in the financial statements to comply with provisions set forth in ASC section 740, Income Taxes Deferred
tax assets represent amounts available to reduce income taxes payable in future periods. Deferred tax assets are evaluated for future
realization and reduced by a valuation allowance to the extent we believe they will not be realized. We consider many factors when assessing
the likelihood of future realization of our deferred tax assets, including recent cumulative loss experience and expectations of future
earnings, capital gains and investment in such jurisdiction, the carry-forward periods available to us for tax reporting purposes, and
other relevant factors. Presentation
of Sales Taxes The
Company assesses sales tax payable including any related interest and penalties and accrues these estimates on its financial statements.
Pursuant to the Wayfair decision, each state enforces sales tax collection at different dates. The Company collects and remits sales
tax in accordance with state regulations. The Company estimates that as of September 30, 2024 and December 31, 2023, it owed $ 288,466 288,466 Concentration
of Credit Risks The
Company maintains reserves for potential credit losses on customer accounts when deemed necessary. Significant customers are those which
represent more than 10% of the Company’s total net revenue or gross accounts receivable balance at the balance sheet date. During
the three and nine months ended September 30, 2024 and 2023, the Company had no customer that accounted for 10% or more of total net
revenues. In addition, as of September 30, 2024 and December 31, 2023, the Company had no customer that accounted for 10% or more of
gross accounts receivable. The
Company’s business is reliant on one key vendor which currently provides the Company with its sales platform, logistics and fulfillment
operations, including certain warehousing for the Company’s net goods, and invoicing and collection of its revenue from the Company’s
end customers. During the nine months ended September 30, 2024 and 2023, approximately 99 100 Foreign
Currency Exchange Risk Advertising
and Promotion Expenses 3,096,997 2,617,318 Commitments
and Contingencies Related
Parties Earnings
per Share no Shares
Issued for Servi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3:05:15Z</dcterms:created>
  <dcterms:modified xmlns:dcterms="http://purl.org/dc/terms/" xmlns:xsi="http://www.w3.org/2001/XMLSchema-instance" xsi:type="dcterms:W3CDTF">2024-11-12T13:05:15Z</dcterms:modified>
</cp:coreProperties>
</file>